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Description of Business" sheetId="6" state="visible" r:id="rId6"/>
    <sheet xmlns:r="http://schemas.openxmlformats.org/officeDocument/2006/relationships" name="2. Summary of Significant Accou" sheetId="7" state="visible" r:id="rId7"/>
    <sheet xmlns:r="http://schemas.openxmlformats.org/officeDocument/2006/relationships" name="3. Revision of Financial Statem" sheetId="8" state="visible" r:id="rId8"/>
    <sheet xmlns:r="http://schemas.openxmlformats.org/officeDocument/2006/relationships" name="4. Cash and Cash Equivalents" sheetId="9" state="visible" r:id="rId9"/>
    <sheet xmlns:r="http://schemas.openxmlformats.org/officeDocument/2006/relationships" name="5. Restricted Cash" sheetId="10" state="visible" r:id="rId10"/>
    <sheet xmlns:r="http://schemas.openxmlformats.org/officeDocument/2006/relationships" name="6. Trading Securities" sheetId="11" state="visible" r:id="rId11"/>
    <sheet xmlns:r="http://schemas.openxmlformats.org/officeDocument/2006/relationships" name="7. Securities Repurchase Agreem" sheetId="12" state="visible" r:id="rId12"/>
    <sheet xmlns:r="http://schemas.openxmlformats.org/officeDocument/2006/relationships" name="8. Deferred Tax Assets" sheetId="13" state="visible" r:id="rId13"/>
    <sheet xmlns:r="http://schemas.openxmlformats.org/officeDocument/2006/relationships" name="9. Derivative Liability" sheetId="14" state="visible" r:id="rId14"/>
    <sheet xmlns:r="http://schemas.openxmlformats.org/officeDocument/2006/relationships" name="10. Debt Securities Issued" sheetId="15" state="visible" r:id="rId15"/>
    <sheet xmlns:r="http://schemas.openxmlformats.org/officeDocument/2006/relationships" name="11. Customer Liabilities" sheetId="16" state="visible" r:id="rId16"/>
    <sheet xmlns:r="http://schemas.openxmlformats.org/officeDocument/2006/relationships" name="12. Related Party Transactions" sheetId="17" state="visible" r:id="rId17"/>
    <sheet xmlns:r="http://schemas.openxmlformats.org/officeDocument/2006/relationships" name="13. Stockholder_s Equity" sheetId="18" state="visible" r:id="rId18"/>
    <sheet xmlns:r="http://schemas.openxmlformats.org/officeDocument/2006/relationships" name="14. Stock Split Disclosure" sheetId="19" state="visible" r:id="rId19"/>
    <sheet xmlns:r="http://schemas.openxmlformats.org/officeDocument/2006/relationships" name="15. Commitments and Contingent " sheetId="20" state="visible" r:id="rId20"/>
    <sheet xmlns:r="http://schemas.openxmlformats.org/officeDocument/2006/relationships" name="16. Subsequent Events" sheetId="21" state="visible" r:id="rId21"/>
    <sheet xmlns:r="http://schemas.openxmlformats.org/officeDocument/2006/relationships" name="2. Summary of Significant Acc22" sheetId="22" state="visible" r:id="rId22"/>
    <sheet xmlns:r="http://schemas.openxmlformats.org/officeDocument/2006/relationships" name="3. Revision of Financial Stat23" sheetId="23" state="visible" r:id="rId23"/>
    <sheet xmlns:r="http://schemas.openxmlformats.org/officeDocument/2006/relationships" name="4. Cash and Cash Equivalents (T" sheetId="24" state="visible" r:id="rId24"/>
    <sheet xmlns:r="http://schemas.openxmlformats.org/officeDocument/2006/relationships" name="5. Restricted Cash (Tables)" sheetId="25" state="visible" r:id="rId25"/>
    <sheet xmlns:r="http://schemas.openxmlformats.org/officeDocument/2006/relationships" name="6. Trading Securities (Tables)" sheetId="26" state="visible" r:id="rId26"/>
    <sheet xmlns:r="http://schemas.openxmlformats.org/officeDocument/2006/relationships" name="7. Securities Repurchase Agre27" sheetId="27" state="visible" r:id="rId27"/>
    <sheet xmlns:r="http://schemas.openxmlformats.org/officeDocument/2006/relationships" name="8. Deferred Tax Assets (Tables)" sheetId="28" state="visible" r:id="rId28"/>
    <sheet xmlns:r="http://schemas.openxmlformats.org/officeDocument/2006/relationships" name="10. Debt Securities Issued (Tab" sheetId="29" state="visible" r:id="rId29"/>
    <sheet xmlns:r="http://schemas.openxmlformats.org/officeDocument/2006/relationships" name="11. Customer Liabilities (Table" sheetId="30" state="visible" r:id="rId30"/>
    <sheet xmlns:r="http://schemas.openxmlformats.org/officeDocument/2006/relationships" name="14. Stock Split Disclosure (Tab" sheetId="31" state="visible" r:id="rId31"/>
    <sheet xmlns:r="http://schemas.openxmlformats.org/officeDocument/2006/relationships" name="15. Commitments and Contingen32" sheetId="32" state="visible" r:id="rId32"/>
    <sheet xmlns:r="http://schemas.openxmlformats.org/officeDocument/2006/relationships" name="3. Revision of Financial Stat33" sheetId="33" state="visible" r:id="rId33"/>
    <sheet xmlns:r="http://schemas.openxmlformats.org/officeDocument/2006/relationships" name="4. Cash and Cash Equivalents (D" sheetId="34" state="visible" r:id="rId34"/>
    <sheet xmlns:r="http://schemas.openxmlformats.org/officeDocument/2006/relationships" name="4. Cash and Cash Equivalents 35" sheetId="35" state="visible" r:id="rId35"/>
    <sheet xmlns:r="http://schemas.openxmlformats.org/officeDocument/2006/relationships" name="5. Restricted Cash (Details)" sheetId="36" state="visible" r:id="rId36"/>
    <sheet xmlns:r="http://schemas.openxmlformats.org/officeDocument/2006/relationships" name="6. Trading Securities (Details)" sheetId="37" state="visible" r:id="rId37"/>
    <sheet xmlns:r="http://schemas.openxmlformats.org/officeDocument/2006/relationships" name="6. Trading Securities (Details " sheetId="38" state="visible" r:id="rId38"/>
    <sheet xmlns:r="http://schemas.openxmlformats.org/officeDocument/2006/relationships" name="7. Securities Repurchase Agre39" sheetId="39" state="visible" r:id="rId39"/>
    <sheet xmlns:r="http://schemas.openxmlformats.org/officeDocument/2006/relationships" name="8. Deferred Tax Assets (Details" sheetId="40" state="visible" r:id="rId40"/>
    <sheet xmlns:r="http://schemas.openxmlformats.org/officeDocument/2006/relationships" name="10. Debt Securities Issued (Det" sheetId="41" state="visible" r:id="rId41"/>
    <sheet xmlns:r="http://schemas.openxmlformats.org/officeDocument/2006/relationships" name="11. Customer Liabilities (Detai" sheetId="42" state="visible" r:id="rId42"/>
    <sheet xmlns:r="http://schemas.openxmlformats.org/officeDocument/2006/relationships" name="14. Stock Split Disclosure (Det" sheetId="43" state="visible" r:id="rId43"/>
    <sheet xmlns:r="http://schemas.openxmlformats.org/officeDocument/2006/relationships" name="15. Commitments and Contingen44" sheetId="44" state="visible" r:id="rId44"/>
    <sheet xmlns:r="http://schemas.openxmlformats.org/officeDocument/2006/relationships" name="15. Commitments and Contingen45" sheetId="45" state="visible" r:id="rId45"/>
  </sheets>
  <definedNames/>
  <calcPr calcId="124519" fullCalcOnLoad="1"/>
</workbook>
</file>

<file path=xl/sharedStrings.xml><?xml version="1.0" encoding="utf-8"?>
<sst xmlns="http://schemas.openxmlformats.org/spreadsheetml/2006/main" uniqueCount="354">
  <si>
    <t>Document and Entity Information - shares</t>
  </si>
  <si>
    <t>6 Months Ended</t>
  </si>
  <si>
    <t>Sep. 30, 2017</t>
  </si>
  <si>
    <t>Nov. 14, 2017</t>
  </si>
  <si>
    <t>Document And Entity Information</t>
  </si>
  <si>
    <t>Entity Registrant Name</t>
  </si>
  <si>
    <t>Freedom Holding Corp.</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Mar. 31, 2017</t>
  </si>
  <si>
    <t>ASSETS</t>
  </si>
  <si>
    <t>Cash and cash equivalents</t>
  </si>
  <si>
    <t>Restricted cash</t>
  </si>
  <si>
    <t>Trading securities</t>
  </si>
  <si>
    <t>Available-for-sale securities, at fair value</t>
  </si>
  <si>
    <t>Brokerage and other receivables</t>
  </si>
  <si>
    <t>Loans issued</t>
  </si>
  <si>
    <t>Deferred tax assets</t>
  </si>
  <si>
    <t>Fixed assets</t>
  </si>
  <si>
    <t>Goodwill</t>
  </si>
  <si>
    <t>Other assets</t>
  </si>
  <si>
    <t>TOTAL ASSETS</t>
  </si>
  <si>
    <t>LIABILITIES AND STOCKHOLDERS’ EQUITY</t>
  </si>
  <si>
    <t>Derivative liability</t>
  </si>
  <si>
    <t>Debt securities issued</t>
  </si>
  <si>
    <t>Customer liabilities</t>
  </si>
  <si>
    <t>Current income tax liability</t>
  </si>
  <si>
    <t>Trade payables</t>
  </si>
  <si>
    <t>Deferred distribution payments</t>
  </si>
  <si>
    <t>Securities repurchase agreement obligation</t>
  </si>
  <si>
    <t>Deferred tax liabilities</t>
  </si>
  <si>
    <t>Other liabilities</t>
  </si>
  <si>
    <t>TOTAL LIABILITIES</t>
  </si>
  <si>
    <t>STOCKHOLDERS’ EQUITY</t>
  </si>
  <si>
    <t>Preferred stock - $0.001 par value; 20,000,000 shares authorized, no shares issued or outstanding</t>
  </si>
  <si>
    <t>Common stock - $0.001 par value; 500,000,000 shares authorized; 31,879,222 shares outstanding as of September 30, 2017 and 11,213,926 shares outstanding as of March 31, 2017, respectively</t>
  </si>
  <si>
    <t>Additional paid in capital</t>
  </si>
  <si>
    <t>Retained earnings</t>
  </si>
  <si>
    <t>Accumulated other comprehensive loss</t>
  </si>
  <si>
    <t>TOTAL STOCKHOLDERS’ EQUITY</t>
  </si>
  <si>
    <t>TOTAL LIABILITIES AND STOCKHOLDERS’ EQUITY</t>
  </si>
  <si>
    <t>(Recast)</t>
  </si>
  <si>
    <t>[1]</t>
  </si>
  <si>
    <t>See Notes 1 and 3 for information regarding recast amounts and basis of financial statement presentation.</t>
  </si>
  <si>
    <t>CONDENSED CONSOLIDATED BALANCE SHEETS (UNAUDITED) (Parenthetical) - $ / shares</t>
  </si>
  <si>
    <t>SHAREHOLDERS' EQUITY</t>
  </si>
  <si>
    <t>Preferred stock, par value</t>
  </si>
  <si>
    <t>Preferred stock, authorized shares</t>
  </si>
  <si>
    <t>Preferred stock, issued shares</t>
  </si>
  <si>
    <t>Preferred stock, outstanding shares</t>
  </si>
  <si>
    <t>Common stock, par value</t>
  </si>
  <si>
    <t>Common stock, authorized shares</t>
  </si>
  <si>
    <t>Common stock, outstanding shares</t>
  </si>
  <si>
    <t>CONDENSED CONSOLIDATED STATEMENTS OF OPERATIONS OF OTHER COMPREHENSIVE INCOME (Unaudited) - USD ($) $ in Thousands</t>
  </si>
  <si>
    <t>3 Months Ended</t>
  </si>
  <si>
    <t>Sep. 30, 2016</t>
  </si>
  <si>
    <t>Revenue:</t>
  </si>
  <si>
    <t>Fee and commission income</t>
  </si>
  <si>
    <t>Net gain on trading securities</t>
  </si>
  <si>
    <t>Interest income</t>
  </si>
  <si>
    <t>Net loss on derivatives</t>
  </si>
  <si>
    <t>Net (loss)/gain on sale of fixed assets</t>
  </si>
  <si>
    <t>Net gain on foreign exchange operations</t>
  </si>
  <si>
    <t>TOTAL REVENUE</t>
  </si>
  <si>
    <t>Expense:</t>
  </si>
  <si>
    <t>Interest expense</t>
  </si>
  <si>
    <t>Fee and commission expense</t>
  </si>
  <si>
    <t>Operating expense</t>
  </si>
  <si>
    <t>Other (income)/expense, net</t>
  </si>
  <si>
    <t>TOTAL EXPENSE</t>
  </si>
  <si>
    <t>NET INCOME BEFORE INCOME TAX</t>
  </si>
  <si>
    <t>Income tax (expense)/benefit</t>
  </si>
  <si>
    <t>NET INCOME BEFORE NONCONTROLLING INTERESTS</t>
  </si>
  <si>
    <t>Less: Net income attributable to noncontrolling interest in subsidiary</t>
  </si>
  <si>
    <t>NET INCOME ATTRIBUTABLE TO COMMON SHAREHOLDERS</t>
  </si>
  <si>
    <t>OTHER COMPREHENSIVE INCOME</t>
  </si>
  <si>
    <t>Change in unrealized gain on investments available-for-sale, net of tax effect</t>
  </si>
  <si>
    <t>Foreign currency translation adjustments, net of tax</t>
  </si>
  <si>
    <t>COMPREHENSIVE INCOME BEFORE NONCONTROLLING INTERESTS</t>
  </si>
  <si>
    <t>Less: Comprehensive income attributable to noncontrolling interest in subsidiary</t>
  </si>
  <si>
    <t>COMPREHENSIVE INCOME ATTRIBUTABLE TO COMMON SHAREHOLDERS</t>
  </si>
  <si>
    <t>BASIC AND DILUTED NET INCOME PER COMMON SHARE</t>
  </si>
  <si>
    <t>Weighted average shares outstanding</t>
  </si>
  <si>
    <t>CONDENSED CONSOLIDATED STATEMENTS OF CASH FLOWS (Unaudited) - USD ($) $ in Thousands</t>
  </si>
  <si>
    <t>Cash Flows From Operating Activities</t>
  </si>
  <si>
    <t>Net income</t>
  </si>
  <si>
    <t>Adjustments to reconcile net income from operating activities:</t>
  </si>
  <si>
    <t>Depreciation and amortization</t>
  </si>
  <si>
    <t>Change in deferred taxes</t>
  </si>
  <si>
    <t>Unrealized gain on trading securities</t>
  </si>
  <si>
    <t>Net gain on derivative</t>
  </si>
  <si>
    <t>Changes in operating assets and liabilities:</t>
  </si>
  <si>
    <t>Due from bank</t>
  </si>
  <si>
    <t>Net cash flows from operating activities</t>
  </si>
  <si>
    <t>Cash Flows From Investing Activities</t>
  </si>
  <si>
    <t>Purchase of fixed assets</t>
  </si>
  <si>
    <t>Proceeds from sale of fixed assets</t>
  </si>
  <si>
    <t>Acquisition of FFIN Bank</t>
  </si>
  <si>
    <t>Proceeds on sale of investments available-for-sale</t>
  </si>
  <si>
    <t>Net cash flows used in investing activities</t>
  </si>
  <si>
    <t>Cash Flows From Financing Activities</t>
  </si>
  <si>
    <t>Proceeds from issuance of debt securities</t>
  </si>
  <si>
    <t>Repurchase of debt securities</t>
  </si>
  <si>
    <t>Repayment of loans</t>
  </si>
  <si>
    <t>Capital contributions</t>
  </si>
  <si>
    <t>Net cash flows from financing activities</t>
  </si>
  <si>
    <t>Effect of changes in foreign exchange rates on cash and cash equivalents</t>
  </si>
  <si>
    <t>NET CHANGE IN CASH AND CASH EQUIVALENTS</t>
  </si>
  <si>
    <t>CASH AND CASH EQUIVALENTS, BEGINNING OF PERIOD</t>
  </si>
  <si>
    <t>CASH AND CASH EQUIVALENTS, END OF PERIOD</t>
  </si>
  <si>
    <t>Supplemental disclosure of cash flow information:</t>
  </si>
  <si>
    <t>Income tax paid</t>
  </si>
  <si>
    <t>Cash paid for interest</t>
  </si>
  <si>
    <t>1. Description of Business</t>
  </si>
  <si>
    <t>Description Of Business</t>
  </si>
  <si>
    <t>Description of Business</t>
  </si>
  <si>
    <t>Overview Freedom Holding Corp. is a Nevada corporation (“FRHC”)
and was formerly known as BMB Munai, Inc. In 2015, FRHC entered into a Share Exchange and Acquisition Agreement with Timur Turlov
(the “Acquisition Agreement”) to acquire several businesses owned by Timur Turlov in exchange for controlling interest
in FRHC. As the acquisitions are completed these businesses have become operating subsidiaries of FRHC. FRHC is building an international
brokerage, banking, and financial services firm to meet the demand of a growing number of investors in Russia and Kazakhstan that
desire financial services integration and greater access to the financial opportunities, relative stability, and integrity of the
U.S. securities markets. Pursuant to the Acquisition Agreement, FRHC acquired FFIN Securities,
Inc., a Nevada corporation, (“FFIN”) from Timur Turlov and controlling interest in FRHC was transferred to him. FFIN
was established to create or acquire a registered broker-dealer in the United States. At the same time, FRHC began upgrading the
financial reporting capabilities of its foreign acquisition candidates to meet the regulatory standards imposed upon FRHC as an
SEC registrant and pursuing the governmental approvals to permit FRHC ownership of the acquisition candidates. In June 2017, FRHC closed the acquisition of LLC Investment Company
Freedom Finance, a Russian limited liability company (“Freedom RU”) as a wholly owned subsidiary, which included three
wholly owned operating subsidiaries, including JSC Freedom Finance, a Kazakhstan joint stock company (“Freedom KZ”),
LLC First Stock Store, a Russian limited liability company (“Freedom 24”) and LLC FFIN Bank, a Russian limited liability
company (“FFIN Bank”). Freedom RU also maintains a representative office in Kazakhstan, referred to herein as “KZ
Branch.” In 2017, FFIN decided to delay application for broker-dealer registration in the United States until such time as
FRHC completes integration of its foreign operating subsidiaries. Subsequent to the quarter end, in November 2017, we received
final regulatory approval to complete the acquisition of FFINEU Investments Limited, a Cyprus limited company (“Freedom
CY”) and closed the acquisition of Freedom CY on November 10, 2017. We also entered into an agreement to acquire LLC
Freedom Finance Ukraine, a Ukranian limited liability company (“Freedom UA”), subject to receipt of required
regulatory approvals. Freedom RU provides brokerage and financial services in the capital
markets in Russia, including maintaining customer accounts, managing investment portfolios, providing financial consulting and
engaging in market making activities. Freedom KZ is licensed to provide brokerage and financial services in the capital markets
of Kazakhstan, including the right to maintain customer accounts, manage investment portfolios, provide financial consulting, provide
underwriting services and engage in market making activities. Freedom 24 built and manages the first online securities marketplace
for retail customers in Russia. Freedom 24 attracts new brokerage clients to Freedom RU through a proprietary platform and internet
portal for individual investors in Russia to establish a brokerage account and buy securities. FFIN Bank is licensed to engage
in consumer banking operations in the Russian Federation. Freedom CY is licensed in Cyprus to provide brokerage and financial services
in Cyprus including receiving, transmitting and executing customer orders, establishing custodial accounts, engaging in foreign
currency exchange services and margin lending, and trading its own investment portfolio. Freedom UA is licensed to provide securities
brokerage and depository services in Ukraine, but does not engage in proprietary trading activity. Unless otherwise specifically indicated or as is otherwise contextually
required, FRHC, FFIN, Freedom RU, Freedom KZ, FFIN Bank, Freedom 24 and KZ Branch are collectively referred to herein as the “Company”.</t>
  </si>
  <si>
    <t>2. Summary of Significant Accounting Policies</t>
  </si>
  <si>
    <t>Summary of Significant Accounting Policies</t>
  </si>
  <si>
    <t xml:space="preserve">Accounting principles The Company’s accounting policies and accompanying condensed
consolidated financial statements conform to accounting principles generally accepted in the United States of America (US GAAP). These financial statements have been prepared on the accrual basis
of accounting. Basis of presentation The Company’s condensed consolidated financial statements present
the consolidated accounts of FRHC, FFIN, Freedom RU, Freedom KZ, Freedom 24, FFIN Bank and KZ Branch. All significant inter-company
balances and transactions have been eliminated from the condensed consolidated financial statements. The accompanying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US GAAP for complete financial statements. In the opinion of management of the Company, all adjustments (consisting of normal
recurring accruals) considered necessary for a fair presentation have been included. These condensed consolidated financial statements should be read
in conjunction with the audited consolidated financial statements and notes thereto included in the Company’s 2017 Annual
Report on Form 10-K for the year ended March 31, 2017, which was filed with the Securities and Exchange Commission (the “Commission”)
on June 30, 2017. The condensed consolidated financial information as of March 31, 2017, has been derived from the audited consolidated
financial statements not included herein. Operating results for the six-month period ended September 30, 2017 are not necessarily
indicative of the results that may be expected for the year ending March 31,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and expense recognition The Company earns interest and noninterest income from its proprietary
trading accounts from various sources, including: ● Securities, derivatives and foreign exchange activities; ● Reverse repurchase agreements; and ● Bank deposits. Revenue earned on interest-earning assets, including unearned income
and the amortization/ accretion of premiums or discounts recognized on debt securities, bank deposits and loans issued is recognized
based on the constant effective yield of the financial instrument or based on other applicable accounting guidance. Gains and losses on the sale of securities and certain derivatives
are recognized on a trade-date basis. The Company earns fees and commissions from its customers from: ● Providing brokerage services; ● Providing banking services (money transfers, foreign exchange operations and other); and ● Agency fees. The Company also earns revenues from investment banking, underwriting,
market making, and bondholders’ representation services. Service charges on brokerage, banking, agency, investment banking
and market making services, are recognized when earned. Brokerage fees are recognized on a trade-date basis. The Company recognizes revenue when four basic criteria have been
met: ● Existence of persuasive evidence that an arrangement exists; ● Delivery has occurred or services have been rendered; ● The seller’s price to the buyer is fixed and determinable; and ● Collectability is reasonably assured.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solidated balance sheet. The Company purchases foreign currency futures contracts from
financial institutions to minimize the risk caused by foreign currency fluctuation on its foreign currency receivables and payables.
Futures are traded on Kazakhstan Stock Exchange and represent commitments to purchase or sell a particular foreign currency at
a future date and at a specific price. At September 30, 2017, the Company had foreign currency contracts
outstanding that had a notional amount of $25,000. All gains and losses on foreign currency contracts were realized during six
months ended September 30, 2017 and are included in net gain on derivative in the consolidated statements of income. The contracts
have varying maturities of less than one year. Functional currency Management has adopted ASC 830, Foreign Currency Translation Matters
as it pertains to its foreign currency translation. The Company’s functional currencies are the Russian ruble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Cash and cash equivalents Cash and cash equivalents are generally comprised of certain highly
liquid investments with maturities of three months or less at the date of purchase. Cash and cash equivalents include securities
received under agreement to repurchase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Financial instruments purchased under reverse repurchase agreements
are recorded in the financial statements as cash placed on deposit collateralized by securities and are classified within cash
and cash equivalents. Financial instruments transferred under repurchase agreements are retained in the financial statements and
are classified within trading securities and consideration received under these agreements is recorded as collateralized deposits
received under repurchase agreements and classified within securities repurchase agreement obligations.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Investments available-for-sale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investments revaluation reserve, with the exception of other-than-temporary
impairment losses, interest calculated using the effective interest method, dividend income and foreign exchange gains and losses
on monetary assets, which are recognized in the Condensed Consolidated Statements of Operations and Statements of other Comprehensive
Income. Where the investment is disposed of or is determined to be impaired, the cumulative gain or loss previously accumulated
in the investments revaluation reserve is reclassified to profit or 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Condensed Consolidated Statements of Operations
and Statements of other Comprehensive Income and included in 'net gain/(loss) on trading securities'. Interest earned and dividend
income are recognized in Condensed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in the Condensed Consolidated Statements of
Operations and Statements of Other Comprehensive Income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September 30, 2017 and March 31, 2017, the Company had not
recorded any charges for impairment of long-lived assets. Impairment of goodwill As of September 30, 2017, goodwill recorded in the
Company’s Condensed Consolidated Balance Sheets totaled $953.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as a result of the test the fair value of the Company’s goodwill exceeded the carrying amount of the reporting
unit’s goodwill.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Condensed Consolidated Statements of Operations and Statements of Other Comprehensive Income
in the provision for income taxes. As of September 30, 2017 and March 31, 2017, the Company had no accrued interest or penalties
related to uncertain tax positions.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Rent payable under operating leases is charged to expense on a straight-line
basis over the term of the relevant lease. Recent accounting pronouncements 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The Company is currently evaluating
the impact of the new guidance on its consolidated financial statements. In July 2017, the FASB issued ASU No. 2017-11, “Earnings Per
Share (Topic 260)-Distinguishing Liabilities from Equity (Topic 480)-Derivatives and Hedging (Topic 815)”. This ASU addresses
narrow issues identified as a result of the complexity associated with applying US GAAP for certain financial instruments with
characteristics of liabilities and equity. The amendments in Part I of this update that relate to liability or equity classification
of financial instruments (or embedded features) affect all entities that issue financial instruments (for example, warrants or
convertible instruments) that include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ASU No.
2017-11 are effective for fiscal years, and interim periods within those fiscal years, beginning after December 15, 2018. For all
other entities, the amendments in Part I of this ASU No. 2017-11 are effective for fiscal years beginning after December 15, 2019,
and interim periods within fiscal years beginning after December 15, 2020. Early adoption is permitted for all entities. The Company
is currently evaluating the impact of the new guidance on its consolidated financial statements. In August 2017, the FASB issued ASU No.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pply to any entity
that elects to apply hedge accounting in accordance with current GAAP.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currently evaluating the impact of the new guidance on its consolidated financial statements. </t>
  </si>
  <si>
    <t>3. Revision of Financial Statement</t>
  </si>
  <si>
    <t>Revision Of Financial Statement</t>
  </si>
  <si>
    <t>Revision of Financial Statement</t>
  </si>
  <si>
    <t xml:space="preserve">When preparing the condensed consolidated financial statements for
the three and six months ended September 30, 2017, management determined that certain amounts included in the Company’s March
31, 2017 consolidated financial statements required revision, due to closing of the acquisition of Freedom RU on June 29, 2017,
which was deemed to be an entity under common control with the Company. The previously issued Consolidated Balance Sheet as of
March 31, 2017 and Condensed Consolidated Statement of Operations and Statements of Other Comprehensive income for the three-month
and six-month period ended September 30, 2016 have been revised as follows:
March 31, 2017
BALANCE SHEETS (RECAST) As previously reported Revision As revised
ASSETS
Cash and cash equivalents $ 51 $ 21,780 $ 21,831
Restricted cash 8,534 4,085 12,619
Trading securities - 81,575 81,575
Available-for-sale securities, at fair value - 2 2
Brokerage and other receivables - 481 481
Other assets - 691 691
Deferred tax assets - 1,026 1,026
Fixed assets 2 1,039 1,041
Goodwill - 981 981
Loans issued - 65 65
TOTAL ASSETS $ 8,587 $ 111,725 $ 120,312
LIABILITIES AND STOCKHOLDERS’ EQUITY
Derivative liability $ - $ 495 $ 495
Debt securities issued - 3,459 3,459
Customer liabilities - 7,543 7,543
Current income tax liability - 149 149
Trade payables 206 29 235
Deferred distribution payments 8,534 - 8,534
Securities repurchase agreement obligation - 56,289 56,289
Other liabilities - 372 372
TOTAL LIABILITIES 8,740 68,336 77,076
STOCKHOLDERS’ EQUITY
Preferred stock - - -
Common stock 280 (269 ) 11
Additional paid in capital 776 32,488 33,264
Retained earnings (1,209 ) 18,069 16,860
Accumulated other comprehensive income - (6,899 ) (6,899 )
TOTAL STOCKHOLDERS’ EQUITY (153 ) 43,389 43,236
TOTAL LIABILITIES AND STOCKHOLDERS’ EQUITY $ 8,587 $ 111,725 $ 120,312
For the three months ended September 30, 2016
STATEMENTS OF OPERATIONS AND STATEMENTS OF OTHER COMPREHENSIVE INCOME (RECAST) As previously reported Revision As reported
Revenue:
Fee and commission income $ - $ 898 $ 898
Net gain on trading securities - 3,700 3,700
Interest income 1 248 249
Net gain on sale of fixed assets - 28 28
Net gain on foreign exchange operations - 344 344
TOTAL REVENUE 1 5,218 5,219
Expense:
Interest expense - 782 782
Fee and commission expense - 70 70
Operating expense 86 1,948 2,034
Other expense, net - 79 79
TOTAL EXPENSE 86 2,879 2,965
NET (LOSS)/INCOME BEFORE INCOME TAX (85 ) 2,339 2,254
Income tax benefit - 84 84
NET (LOSS)/INCOME ATTRIBUTABLE TO COMMON SHAREHOLDERS $ (85 ) $ 2,423 $ 2,338
OTHER COMPREHENSIVE INCOME
Change in unrealized gain on investments available-for-sale, net of tax effect - 3 3
Foreign currency translation adjustments, net of tax - 434 434
COMPREHENSIVE (LOSS)/INCOME ATTRIBUTABLE TO COMMON SHAREHOLDERS $ (85 ) $ 2,860 $ 2,775
For the six months ended September 30, 2016
STATEMENTS OF OPERATIONS AND STATEMENTS OF OTHER COMPREHENSIVE INCOME (RECAST) As previously reported Revision As reported
Revenue:
Fee and commission income $ - $ 1,393 $ 1,393
Net gain on trading securities - 3,419 3,419
Interest income 2 984 986
Net gain on sale of fixed assets - 28 28
Net gain on foreign exchange operations - 434 434
TOTAL REVENUE 2 6,258 6,260
Expense:
Interest expense - 1,352 1,352
Fee and commission expense - 134 134
Operating expense 338 3,753 4,091
Other expense, net - 127 127
TOTAL EXPENSE 338 5,366 5,704
NET (LOSS)/INCOME BEFORE INCOME TAX (336 ) 892 556
Income tax benefit - 547 547
NET (LOSS)/INCOME BEFORE NONCONTROLLING INTERESTS $ (336 ) $ 1,439 $ 1,103
Less: Net income attributable to noncontrolling interest in subsidiary - 7 7
NET (LOSS)/INCOME ATTRIBUTABLE TO COMMON SHAREHOLDERS (336 ) 1,432 1,096
OTHER COMPREHENSIVE INCOME
Change in unrealized gain on investments available-for-sale, net of tax effect - 6 6
Foreign currency translation adjustments, net of tax - 1,481 1,481
COMPREHENSIVE (LOSS)/INCOME ATTRIBUTABLE TO COMMON SHAREHOLDERS $ (336 ) $ 2,919 $ 2,583 </t>
  </si>
  <si>
    <t>4. Cash and Cash Equivalents</t>
  </si>
  <si>
    <t>Cash and Cash Equivalents</t>
  </si>
  <si>
    <t>September 30, 2017
March 31, 2017
Securities purchased under agreement to resell $ 18,103 $ 8,376
Current account with commercial banks 9,360 9,204
Current account in clearing organizations 2,454 191
Current account with Central Depository (Kazakhstan) 2,153 984
Petty cash 1,945 1,476
Current account with National Settlement Depository (Russia) 1,654 696
Current account with Central Bank (Russia) 1,185 645
Brokerage accounts 1,017 259
Total cash and cash equivalents $ 37,871 $ 21,831 As of September 30, 2017 and March 31, 2017,
cash and cash equivalents were not insured. As of September 30, 2017 and March 31, 2017, the cash and cash equivalents balance
included collateralized securities received under agreement to resell on the terms presented below:
September 30, 2017
Interest rates and remaining contractual maturity of the agreements
Average Interest rate Up to 30 days 30-90 days Total
Securities purchased under agreement to resell
Corporate equity 16.86 % $ 10,970 $ 2,490 $ 13,460
Corporate debt 9.04 % 4,643 - 4,643
Total $ 15,613 $ 2,490 $ 18,103
March 31, 2017
Interest rates and remaining contractual maturity of the agreements
Average Interest rate Up to 30 days 30-90 days Total
Securities purchased under agreement to resell
Corporate equity 19.56 % $ 8,346 $ 25 $ 8,371
Corporate debt 24.00 % 5 - 5
Total $ 8,351 $ 25 $ 8,376 The securities received by the Company as collateral
under reverse repurchase agreements (agreements to resell) are liquid trading securities with market quotes and significant trading
volume. The fair value of collateral received by the
Company under reverse repurchase agreements as of September 30, 2017 and March 31, 2017, is $18,553 and $8,229, respectively.</t>
  </si>
  <si>
    <t>5. Restricted Cash</t>
  </si>
  <si>
    <t>Restricted Cash [Abstract]</t>
  </si>
  <si>
    <t>Restricted Cash</t>
  </si>
  <si>
    <t xml:space="preserve">As of September 30, 2017 and March 31, 2017,
the Company’s restricted cash consisted of deferred distribution payments, cash segregated in a special custody account for
the exclusive benefit of our brokerage customers and required reserves with the Central Bank of the Russian Federation which represents
cash on hand balance requirements. The deferred distribution payment amount is the reserve held for distribution to shareholders
who have not yet claimed their distributions from the sale of the Company’s oil and gas exploration and production operations
of $8,534. Restricted cash consists of:
September 30, 2017
March 31, 2017
Deferred distribution payments $ 8,534 $ 8,534
Brokerage customers’ cash 6,669 4,039
Reserve with Central Bank 52 46
Total restricted cash $ 15,255 $ 12,619 </t>
  </si>
  <si>
    <t>6. Trading Securities</t>
  </si>
  <si>
    <t>Trading Securities [Abstract]</t>
  </si>
  <si>
    <t>Trading Securities</t>
  </si>
  <si>
    <t xml:space="preserve">September 30, 2017
March 31, 2017
Trading securities:
Equity securities $ 141,169 $ 71,697
Debt securities 37,597 9,877
Mutual investment funds 254 1
Trading securities $ 179,020 $ 81,575 The following table presents assets, liabilities and redeemable non-controlling
interests in the condensed consolidated financial statements or disclosed in the notes to the consolidated financial statements
at fair value on a recurring basis as of September 30, 2017 and March 31, 2017:
Fair Value Measurements at
September 30, 2017 using
Quoted Prices in Active Markets for Identical Assets Significant Other Observable Inputs Significant unobservable units
September 30, 2017 (Level 1) (Level 2) (Level 3)
Equity securities $ 141,169 $ 141,169 $ - $ -
Debt securities 37,597 37,409 188 -
Mutual investment funds 254 254 - -
Trading securities $ 179,020 $ 178,832 $ 188 $ -
Fair Value Measurements at
March 31, 2017 using
Quoted Prices in Active Markets for Identical Assets Significant Other Observable Inputs Significant unobservable units
March 31, 2017 (Level 1) (Level 2) (Level 3)
Equity securities $ 71,697 $ 71,697 $ - $ -
Debt securities 9,877 9,663 214 -
Mutual investment funds 1 1 - -
Trading securities $ 81,575 $ 81,361 $ 214 $ - </t>
  </si>
  <si>
    <t>7. Securities Repurchase Agreement Obligation</t>
  </si>
  <si>
    <t>Securities Repurchase Agreement Obligation</t>
  </si>
  <si>
    <t xml:space="preserve">As of September 30, 2017 and March 31, 2017,
trading securities included collateralized securities subject to repurchase obligations as described in the following table:
September 30, 2017
Interest rates and remaining contractual maturity of the agreements
Average interest rate Overnight and continuous Up to 30 days 30-90 days Total
Securities sold under agreement to repurchase
Corporate debt 10.31 % $ - $ 36,331 $ - $ 36,331
Corporate equity 12.74 % - 91,728 - 91,728
Non-US sovereign debt 9.75 % - 2,152 - 2,152
Total securities sold under repurchase agreements $ - $ 130,211 $ - $ 130,211
March 31, 2017
Interest rate and remaining contractual maturity of the agreements
Average interest rate Overnight and continuous Up to 30 days 30-90 days Total
Securities sold under agreement to repurchase
Corporate debt 11.83 % $ 14,484 $ 10,923 $ - $ 25,407
Corporate equity 13.08 % - 29,926 956 30,882
Total securities sold under repurchase agreements $ 14,484 $ 40,849 $ 956 $ 56,289 The fair value of collateral pledged under agreements to repurchase
as of September 30, 2017 and March 31, 2017, is $178,419 and $68,025, respectively. Securities pledged as collateral by the Company under repurchase
agreements are liquid trading securities with market quotes and significant trading volume. </t>
  </si>
  <si>
    <t>8. Deferred Tax Assets</t>
  </si>
  <si>
    <t>Deferred Tax Assets</t>
  </si>
  <si>
    <t xml:space="preserve">FRHC and FFIN are subject to taxation in the U.S. Freedom RU, FFIN
Bank and Freedom 24 are subject to taxation in the Russian Federation. Freedom KZ and KZ Branch are subject to taxation in Kazakhstan. The tax rate used for reconciliations for the six months ended September
30, 2017 and March 31, 2017, is the 20% corporate tax rate payable by corporate entities in the Russian Federation and the Republic
of Kazakhstan on taxable profits under tax law in those jurisdictions. Deferred tax assets and liabilities subject to taxation in the Russian
Federation and Republic of Kazakhstan comprise:
September 30, 2017
March 31, 2017
Deferred tax asset:
Tax losses carryforward $ 1,770 $ 2,398
Accrued liabilities 19 20
Revaluation on trading securities 47 76
Valuation allowance (1,144 ) (1,468 )
Deferred tax assets $ 692 $ 1,026
Deferred tax liabilities:
Revaluation on trading securities $ 851 $ -
Deferred tax liabilities 851 -
Net deferred tax (liability)/assets $ (159 ) $ 1,026 The tax rate used for reconciliations for the six months ended September
30, 2017 and 2016, is the 20% corporate tax rate payable by corporate entities in the Russian Federation and the Republic of Kazakhstan
on taxable profits under tax law in those jurisdictions. During the six months ended September 30, 2017 and 2016, the effective
tax rate was equal to 2.67% and (98.38%), respectively, primarily due to non-taxable gain on trading securities in Freedom KZ in
the amounts of $35,096 and $5,610, respectively. During the six months period ended September 30, 2017, the Company realized net
income before income tax of $36,959, primarily from non-taxable revenues generated from the Company’s Freedom KZ’s
trading operations, and utilized tax loss carryforwards of $628. This resulted in the Company realizing an income tax expense during
the six months ended September 30, 2017 of $987. During the six months ended September 30, 2016, the Company realized a net income
before income tax of $556 resulting in an income tax benefit of $547, primarily from non-taxable revenues generated from Freedom
KZ’s trading operations. During the six months ended September 30, 2017, the Company did not recognize tax loss carryforwards
of $2,043 on operations of Freedom KZ. FRHC and FFIN are subject to United States federal and state income
taxes at an approximate rate of 34% and 3.3%, respectively. Deferred tax assets subject to taxation of United States federal
and state income taxes comprise:
September 30, 2017
March 31, 2017
Deferred tax asset:
Net operating loss carryforward $ 580 $ 398
Valuation allowance (580 ) (398 )
Deferred tax assets $ - $ - As of September 30, 2017, net deferred tax liabilities in the amount
of $159 were comprised of $856 of deferred tax liabilities of Freedom RU and tax assets of Freedom RU and FFIN Bank of $626 and
$71, respectively. As of March 31, 2017, net deferred tax assets in the amount of $1,026
comprised deferred tax assets of Freedom RU and FFIN Bank of $90 and $936, respectively. </t>
  </si>
  <si>
    <t>9. Derivative Liability</t>
  </si>
  <si>
    <t>Derivative Liability</t>
  </si>
  <si>
    <t>On December 28, 2016, Freedom RU entered into a derivative instrument
agreement with a related party that included a call option feature for the purchase of shares held by Freedom RU. This call option
was classified as a derivative liability in the Consolidated Balance Sheets and measured at each reporting period using the Black-Scholes
Model. The gain associated with this derivative instrument is recognized as gain on a derivative instrument in the Consolidated
Statements of Operations and Statements of Other Comprehensive Income. In exchange for a $2,629 premium paid upfront, this derivative
instrument granted the holder the right to purchase 11.8 million shares of a top rated Russian commercial bank - Sberbank on June
14, 2017, at a strike price $3.10 per share. The Company recorded a derivative liability of $495 as of March 31,
2017. On June 14, 2017, the derivative instrument expired unexercised by the option holder, and the Company recognized a gain on
the derivative instrument of $490. The Company uses foreign currency futures contracts to
minimize the risk caused by foreign currency fluctuation on its foreign currency receivables and payables by purchasing futures
with financial institutions. Futures are traded on Kazakhstan Stock Exchange and represent commitments to purchase or sell a particular
foreign currency at a future date and at a specific price. During the three months ended September 30, 2017, Freedom KZ purchased
foreign currency futures contracts to sell $25,000 at the weighted average exchange rate of 345.63 Kazakhstani Tenge per US dollar
in December 2017 and March 2018. The Company realized a loss of $713 on foreign currency futures contracts during the six months
ended September 30, 2017.</t>
  </si>
  <si>
    <t>10. Debt Securities Issued</t>
  </si>
  <si>
    <t>Debt Securities Issued</t>
  </si>
  <si>
    <t xml:space="preserve">September 30, 2017
March 31, 2017
Debt securities issued $ 16,527 $ 9,530
Debt securities repurchased (9,086 ) (6,145 )
Accrued interest 163 74
Total $ 7,604 $ 3,459 During the six months ended September 30, 2017 and 2016, the Company
placed USD indexed bonds of Freedom KZ issued under Kazakhstan law in the amounts of $7,729 and $0, respectively. The bonds have
an 8.00% fixed annual coupon rate and a maturity date of June 27, 2020. These bonds are actively traded on the Kazakhstan Stock
Exchange. According to the initial placement document (prospectus) the Company
has the right to repurchase and resell the Freedom KZ bonds at market value. During the six months ended September 30, 2017 and
2016, the Company made purchases of these redeemable debt securities in the amount of $1,280 and $0, respectively. As of September 30, 2017, and March 31, 2017, the Company placed
tenge - denominated bonds of Freedom KZ issued under Kazakhstan law in the amount of $8,798. The bonds have an 11.50%
fixed annual coupon rate and a maturity date of January 21, 2019. These bonds are actively traded on the Kazakhstan Stock Exchange. According to the initial placement document (prospectus) the Company
has the right to repurchase and resell the Freedom KZ bonds at market value. During the six months ended September 30, 2017 and
2016, the Company made purchases of these redeemable debt securities in the amount of $2,887 and $0, respectively. During the six
months ended September 30, 2017 and 2016, the Group sold these repurchased debt securities in the amount of $588 and $0, respectively. Debt securities issued are initially recognized at the fair value
of the consideration received, less directly attributable transaction costs. As of September 30, 2017, and March 31, 2017, the
accrued interest included in the balance of debt securities issued totaled $163 and $74, respectively. </t>
  </si>
  <si>
    <t>11. Customer Liabilities</t>
  </si>
  <si>
    <t>Customer Liabilities</t>
  </si>
  <si>
    <t xml:space="preserve">The Company recognizes customer liabilities associated with funds
held by our brokerage and bank customers. Customer liabilities consist of:
September 30, 2017
March 31, 2017
Brokerage customers $ 8,029 $ 4,039
Banking customers 6,459 3,504
Total $ 14,488 $ 7,543 </t>
  </si>
  <si>
    <t>12. Related Party Transactions</t>
  </si>
  <si>
    <t>Related Party Transactions</t>
  </si>
  <si>
    <t xml:space="preserve">On December 28, 2016, Freedom RU entered into a derivative instrument
agreement with a related party which included a call option feature. The gain or loss associated with this agreement is recognized
as gain on a derivative instrument in the Consolidated Statements of Operations and Statements of Other Comprehensive Income. The
Company recorded a derivative liability of $495 as of March 31, 2017. On June 14, 2017, the derivative instrument expired unexercised
by the holder, and the Company recognized a gain on the derivative instrument of $490. During the six months ended September 30, 2017 and 2016, the Company
earned commission income from related parties in the amounts of $1,711 and $570, respectively. Commission income earned from related
parties is comprised primarily of brokerage commissions and agency fees for referrals of new brokerage clients to other brokers. As of September 30, 2017 and March 31, 2017, the Company had brokerage
and other receivables from related parties totaling $430 and $328, respectively. Brokerage and other receivables from related parties
result principally from commissions receivable on the brokerage operations of related parties. As of September 30, 2017 and March 31, 2017, the Company had customer
liabilities on brokerage accounts and bank accounts of related parties totaling $3,895 and $2,249, respectively. As of September
30, 2017 and March 31, 2017, the Company had restricted customer cash on brokerage accounts and cash on bank accounts of related
parties totaling $2,516 and $2,249, respectively. </t>
  </si>
  <si>
    <t>13. Stockholder’s Equity</t>
  </si>
  <si>
    <t>Stockholder’s Equity</t>
  </si>
  <si>
    <t xml:space="preserve">During the six months ended September 30, 2017, Mr. Turlov made capital
contributions of $540 to the Company. At the time such contributions were made, Mr. Turlov was the Chief Executive Officer, Chairman
of the board, and majority shareholder of the Company. During the six months ended September 30, 2017, Mr. Turlov made capital
contributions of $7,924 to Freedom RU, respectively. On June 29, 2017, FRHC and Mr. Turlov agreed to close the acquisition
of Freedom RU. Pursuant to the terms of the Acquisition Agreement, FRHC previously agreed to issue to Mr. Turlov sufficient shares
of common stock to increase his ownership in the outstanding common stock of the Company to 93% in exchange for his 100% interest
in Freedom RU. </t>
  </si>
  <si>
    <t>14. Stock Split Disclosure</t>
  </si>
  <si>
    <t>Stock Split Disclosure</t>
  </si>
  <si>
    <t xml:space="preserve">On September 6, 2017, the Company effected a
one-share-for-twenty-five-shares reverse stock split of its common stock. All share and earnings per share information have been
retroactively adjusted to reflect the stock split. The effect of this stock split on our EPS is as follows:
Three months ended September 30, Six months ended September 30,
2017 2016 2017 2016*
(Recast) (Recast)
Restated basic and diluted net income per common share:
From continuing operations $ 27,600 $ 2,338 $ 35,972 $ 1,103
Restated net income per common share - basic
and diluted (in US dollars) $ 1.22 $ 0.21 $ 2.12 $ 0.10
Restated shares used in the calculation of net income per common share:
Basic and diluted 22,536,534 11,213,926 16,951,994 11,213,926 </t>
  </si>
  <si>
    <t>15. Commitments and Contingent Liabilities</t>
  </si>
  <si>
    <t>Commitments And Contingent Liabilities</t>
  </si>
  <si>
    <t>Commitments and Contingent Liabilities</t>
  </si>
  <si>
    <t xml:space="preserve">The table below shows approximate lease commitments and other contingent
liabilities of the Company for the foreseeable period of one year ending September 30, 2018:
Contractual obligations
Deferred distribution payable (1) $ 8,534
Office lease(2) 2,549
Total $ 11,083
(1)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2) The Company has number of lease agreements for office spaces in different locations. In general, all agreements are made for a one year period with extension or termination provisions. The Company’s rent expense for office
space was $441 and $299 for the three months ended September 30, 2017 and 2016, respectively. The Company’s rent expense
for office space was $818 and $ 596 for the six months ended September 30, 2017 and 2016, respectively. </t>
  </si>
  <si>
    <t>16. Subsequent Events</t>
  </si>
  <si>
    <t>Subsequent Events [Abstract]</t>
  </si>
  <si>
    <t>Subsequent Events</t>
  </si>
  <si>
    <t xml:space="preserve">The Company evaluated all material events and transactions that occurred
after September 30, 2017 through November 14, 2017, the date these financial statements were available to be issued. Other than
as disclosed below, during this period, the Company did not have any additional material recognizable subsequent events. On October 6, 2017, the Company awarded restricted stock grants totaling
3,900,000 shares of its common stock to 16 employees and awarded nonqualified stock options to purchase an aggregate of 360,000
shares of its common stock to two employees. Of the 3,900,000 shares awarded pursuant to the restricted stock grant awards, 1,200,000
shares are subject to two-year vesting conditions and 2,700,000 shares are subject to three-year vesting conditions. All of the
nonqualified stock options are subject to three-year vesting conditions. On October 25, 2017, Mr. Turlov made a capital contribution of $130
to the Company. At the time this contribution was made, Mr. Turlov was the Chief Executive Officer, Chairman of the board, and
majority shareholder of the Company. On November 1, 2017, FRHC received notification from the
Cyprus Securities and Exchange Commission (“CySEC”) that it had granted final regulatory approval to allow Timur
Turlov to transfer ownership of Freedom CY and the securities brokerage and financial services business conducted by it in
Cyprus to the Company. Receipt of CySEC approval was the final condition necessary to close the acquisition of Freedom CY and
the parties closed the acquisition of Freedom CY on November 10, 2017. In exchange for his 100% equity interest in Freedom CY
and the securities brokerage and financial services business conducted by it in Cyprus, Mr Turlov was issued 12,758,011
shares of Company common stock at the closing of the acquisition and Freedom CY became a wholly owned subsidiary of the
Company. On November 1, 2017, the Company entered into a Share Exchange and
Acquisition Agreement, dated November 1, 2017, with BusinessTrain, Ltd., to acquire 100% of the outstanding equity interest of
LLC Freedom Finance, (formerly known as FC Ukranet, LLC), a Ukranian limited liability company (“Freedom UA”) and the
securities brokerage business conducted by it in Ukraine. BusinessTrain Ltd., (“BusinessTrain”) is a third-party unrelated
to the Company. The Company will acquire BusinessTrain’s interest in Freedom UA and Freedom UA will become a wholly owned
subsidiary of the Company in exchange for 387,700 shares of restricted common stock of the Company. The consummation of the acquisition
of Freedom UA and the delivery of Company common stock for the equity interest of Freedom UA is subject to receipt of all required
regulatory approvals in Ukraine, including the approval of the National Securities and Stock Market Commission of Ukraine, of the
transfer of ownership of Freedom UA and the securities brokerage business conducted by it from BusinessTrain to the Company. </t>
  </si>
  <si>
    <t>2. Summary of Significant Accounting Policies (Policies)</t>
  </si>
  <si>
    <t>Summary Of Significant Accounting Policies Policies</t>
  </si>
  <si>
    <t>Accounting principles</t>
  </si>
  <si>
    <t>The Company’s accounting policies and accompanying condensed
consolidated financial statements conform to accounting principles generally accepted in the United States of America (US GAAP). These financial statements have been prepared on the accrual basis
of accounting.</t>
  </si>
  <si>
    <t>Basis of presentation</t>
  </si>
  <si>
    <t xml:space="preserve">The Company’s condensed consolidated financial statements present
the consolidated accounts of FRHC, FFIN, Freedom RU, Freedom KZ, Freedom 24, FFIN Bank and KZ Branch. All significant inter-company
balances and transactions have been eliminated from the condensed consolidated financial statements. The accompanying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US GAAP for complete financial statements. In the opinion of management of the Company, all adjustments (consisting of normal
recurring accruals) considered necessary for a fair presentation have been included. These condensed consolidated financial statements should be read
in conjunction with the audited consolidated financial statements and notes thereto included in the Company’s 2017 Annual
Report on Form 10-K for the year ended March 31, 2017, which was filed with the Securities and Exchange Commission (the “Commission”)
on June 30, 2017. The condensed consolidated financial information as of March 31, 2017, has been derived from the audited consolidated
financial statements not included herein. Operating results for the six-month period ended September 30, 2017 are not necessarily
indicative of the results that may be expected for the year ending March 31, 2018.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t>
  </si>
  <si>
    <t>Revenue and expense recognition</t>
  </si>
  <si>
    <t xml:space="preserve">The Company earns interest and noninterest income from its proprietary
trading accounts from various sources, including: ● Securities, derivatives and foreign exchange activities; ● Reverse repurchase agreements; and ● Bank deposits. Revenue earned on interest-earning assets, including unearned income
and the amortization/ accretion of premiums or discounts recognized on debt securities, bank deposits and loans issued is recognized
based on the constant effective yield of the financial instrument or based on other applicable accounting guidance. Gains and losses on the sale of securities and certain derivatives
are recognized on a trade-date basis. The Company earns fees and commissions from its customers from: ● Providing brokerage services; ● Providing banking services (money transfers, foreign exchange operations and other); and ● Agency fees. The Company also earns revenues from investment banking, underwriting,
market making, and bondholders’ representation services. Service charges on brokerage, banking, agency, investment banking
and market making services, are recognized when earned. Brokerage fees are recognized on a trade-date basis. The Company recognizes revenue when four basic criteria have been
met: ● Existence of persuasive evidence that an arrangement exists; ● Delivery has occurred or services have been rendered; ● The seller’s price to the buyer is fixed and determinable; and ● Collectability is reasonably assured. </t>
  </si>
  <si>
    <t>Derivative financial instruments</t>
  </si>
  <si>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Derivatives are included in assets and liabilities at fair value through profit or loss in the consolidated balance sheet. The Company purchases foreign currency futures contracts from
financial institutions to minimize the risk caused by foreign currency fluctuation on its foreign currency receivables and payables.
Futures are traded on Kazakhstan Stock Exchange and represent commitments to purchase or sell a particular foreign currency at
a future date and at a specific price. At September 30, 2017, the Company had foreign currency contracts
outstanding that had a notional amount of $25,000. All gains and losses on foreign currency contracts were realized during six
months ended September 30, 2017 and are included in net gain on derivative in the consolidated statements of income. The contracts
have varying maturities of less than one year.</t>
  </si>
  <si>
    <t>Functional currency</t>
  </si>
  <si>
    <t xml:space="preserve">Management has adopted ASC 830, Foreign Currency Translation Matters
as it pertains to its foreign currency translation. The Company’s functional currencies are the Russian ruble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revenue. </t>
  </si>
  <si>
    <t>Cash and cash equivalents are generally comprised of certain highly
liquid investments with maturities of three months or less at the date of purchase. Cash and cash equivalents include securities
received under agreement to repurchase which are recorded at the amounts at which the securities were acquired or sold plus accrued
interest.</t>
  </si>
  <si>
    <t>Securities reverse repurchase and repurchase agreements</t>
  </si>
  <si>
    <t xml:space="preserve">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Financial instruments purchased under reverse repurchase agreements
are recorded in the financial statements as cash placed on deposit collateralized by securities and are classified within cash
and cash equivalents. Financial instruments transferred under repurchase agreements are retained in the financial statements and
are classified within trading securities and consideration received under these agreements is recorded as collateralized deposits
received under repurchase agreements and classified within securities repurchase agreement obligations.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t>
  </si>
  <si>
    <t>Investments available-for-sale</t>
  </si>
  <si>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investments revaluation reserve, with the exception of other-than-temporary
impairment losses, interest calculated using the effective interest method, dividend income and foreign exchange gains and losses
on monetary assets, which are recognized in the Condensed Consolidated Statements of Operations and Statements of other Comprehensive
Income. Where the investment is disposed of or is determined to be impaired, the cumulative gain or loss previously accumulated
in the investments revaluation reserve is reclassified to profit or loss.</t>
  </si>
  <si>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loss) on trading
securities'. Interest earned and dividend income are recognized in the Condensed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t>
  </si>
  <si>
    <t xml:space="preserve">Debt securities issued are initially recognized at the fair value
of the consideration received, less directly attributable transaction costs. Subsequently, amounts due are stated at amortized
cost and any difference between net proceeds and the redemption value is recognized in the Condensed Consolidated Statements of
Operations and Statements of Other Comprehensive Income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 </t>
  </si>
  <si>
    <t xml:space="preserve">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t>
  </si>
  <si>
    <t>Impairment of long 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September 30, 2017 and March 31, 2017, the Company had not
recorded any charges for impairment of long-lived assets.</t>
  </si>
  <si>
    <t>Impairment of goodwill</t>
  </si>
  <si>
    <t xml:space="preserve">As of September 30, 2017, goodwill recorded in the
Company’s Condensed Consolidated Balance Sheets totaled $953.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as a result of the test the fair value of the Company’s goodwill exceeded the carrying amount of the reporting
unit’s goodwill. </t>
  </si>
  <si>
    <t>Income taxes</t>
  </si>
  <si>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Condensed Consolidated Statements of Operations and Statements of Other Comprehensive Income
in the provision for income taxes. As of September 30, 2017 and March 31, 2017, the Company had no accrued interest or penalties
related to uncertain tax positions.</t>
  </si>
  <si>
    <t>Financial instruments</t>
  </si>
  <si>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si>
  <si>
    <t>Leases</t>
  </si>
  <si>
    <t>Rent payable under operating leases is charged to expense on a straight-line
basis over the term of the relevant lease.</t>
  </si>
  <si>
    <t>Recent accounting pronouncements</t>
  </si>
  <si>
    <t xml:space="preserve">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The Company is currently evaluating
the impact of the new guidance on its consolidated financial statements. In July 2017, the FASB issued ASU No. 2017-11, “Earnings Per
Share (Topic 260)-Distinguishing Liabilities from Equity (Topic 480)-Derivatives and Hedging (Topic 815)”. This ASU addresses
narrow issues identified as a result of the complexity associated with applying US GAAP for certain financial instruments with
characteristics of liabilities and equity. The amendments in Part I of this update that relate to liability or equity classification
of financial instruments (or embedded features) affect all entities that issue financial instruments (for example, warrants or
convertible instruments) that include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For public business entities, the amendments in Part I of this ASU No.
2017-11 are effective for fiscal years, and interim periods within those fiscal years, beginning after December 15, 2018. For all
other entities, the amendments in Part I of this ASU No. 2017-11 are effective for fiscal years beginning after December 15, 2019,
and interim periods within fiscal years beginning after December 15, 2020. Early adoption is permitted for all entities. The Company
is currently evaluating the impact of the new guidance on its consolidated financial statements. In August 2017, the FASB issued ASU No.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pply to any entity
that elects to apply hedge accounting in accordance with current GAAP.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currently evaluating the impact of the new guidance on its consolidated financial statements. </t>
  </si>
  <si>
    <t>3. Revision of Financial Statement (Tables)</t>
  </si>
  <si>
    <t>Revision Of Financial Statement Tables</t>
  </si>
  <si>
    <t>Revision of financial statements</t>
  </si>
  <si>
    <t xml:space="preserve">March 31, 2017
BALANCE SHEETS (RECAST) As previously reported Revision As revised
ASSETS
Cash and cash equivalents $ 51 $ 21,780 $ 21,831
Restricted cash 8,534 4,085 12,619
Trading securities - 81,575 81,575
Available-for-sale securities, at fair value - 2 2
Brokerage and other receivables - 481 481
Other assets - 691 691
Deferred tax assets - 1,026 1,026
Fixed assets 2 1,039 1,041
Goodwill - 981 981
Loans issued - 65 65
TOTAL ASSETS $ 8,587 $ 111,725 $ 120,312
LIABILITIES AND STOCKHOLDERS’ EQUITY
Derivative liability $ - $ 495 $ 495
Debt securities issued - 3,459 3,459
Customer liabilities - 7,543 7,543
Current income tax liability - 149 149
Trade payables 206 29 235
Deferred distribution payments 8,534 - 8,534
Securities repurchase agreement obligation - 56,289 56,289
Other liabilities - 372 372
TOTAL LIABILITIES 8,740 68,336 77,076
STOCKHOLDERS’ EQUITY
Preferred stock - - -
Common stock 280 (269 ) 11
Additional paid in capital 776 32,488 33,264
Retained earnings (1,209 ) 18,069 16,860
Accumulated other comprehensive income - (6,899 ) (6,899 )
TOTAL STOCKHOLDERS’ EQUITY (153 ) 43,389 43,236
TOTAL LIABILITIES AND STOCKHOLDERS’ EQUITY $ 8,587 $ 111,725 $ 120,312
For the three months ended September 30, 2016
STATEMENTS OF OPERATIONS AND STATEMENTS OF OTHER COMPREHENSIVE INCOME (RECAST) As previously reported Revision As reported
Revenue:
Fee and commission income $ - $ 898 $ 898
Net gain on trading securities - 3,700 3,700
Interest income 1 248 249
Net gain on sale of fixed assets - 28 28
Net gain on foreign exchange operations - 344 344
TOTAL REVENUE 1 5,218 5,219
Expense:
Interest expense - 782 782
Fee and commission expense - 70 70
Operating expense 86 1,948 2,034
Other expense, net - 79 79
TOTAL EXPENSE 86 2,879 2,965
NET (LOSS)/INCOME BEFORE INCOME TAX (85 ) 2,339 2,254
Income tax benefit - 84 84
NET (LOSS)/INCOME ATTRIBUTABLE TO COMMON SHAREHOLDERS $ (85 ) $ 2,423 $ 2,338
OTHER COMPREHENSIVE INCOME
Change in unrealized gain on investments available-for-sale, net of tax effect - 3 3
Foreign currency translation adjustments, net of tax - 434 434
COMPREHENSIVE (LOSS)/INCOME ATTRIBUTABLE TO COMMON SHAREHOLDERS $ (85 ) $ 2,860 $ 2,775
For the six months ended September 30, 2016
STATEMENTS OF OPERATIONS AND STATEMENTS OF OTHER COMPREHENSIVE INCOME (RECAST) As previously reported Revision As reported
Revenue:
Fee and commission income $ - $ 1,393 $ 1,393
Net gain on trading securities - 3,419 3,419
Interest income 2 984 986
Net gain on sale of fixed assets - 28 28
Net gain on foreign exchange operations - 434 434
TOTAL REVENUE 2 6,258 6,260
Expense:
Interest expense - 1,352 1,352
Fee and commission expense - 134 134
Operating expense 338 3,753 4,091
Other expense, net - 127 127
TOTAL EXPENSE 338 5,366 5,704
NET (LOSS)/INCOME BEFORE INCOME TAX (336 ) 892 556
Income tax benefit - 547 547
NET (LOSS)/INCOME BEFORE NONCONTROLLING INTERESTS $ (336 ) $ 1,439 $ 1,103
Less: Net income attributable to noncontrolling interest in subsidiary - 7 7
NET (LOSS)/INCOME ATTRIBUTABLE TO COMMON SHAREHOLDERS (336 ) 1,432 1,096
OTHER COMPREHENSIVE INCOME
Change in unrealized gain on investments available-for-sale, net of tax effect - 6 6
Foreign currency translation adjustments, net of tax - 1,481 1,481
COMPREHENSIVE (LOSS)/INCOME ATTRIBUTABLE TO COMMON SHAREHOLDERS $ (336 ) $ 2,919 $ 2,583 </t>
  </si>
  <si>
    <t>4. Cash and Cash Equivalents (Tables)</t>
  </si>
  <si>
    <t>Cash And Cash Equivalents Tables</t>
  </si>
  <si>
    <t xml:space="preserve">September 30, 2017
March 31, 2017
Securities purchased under agreement to resell $ 18,103 $ 8,376
Current account with commercial banks 9,360 9,204
Current account in clearing organizations 2,454 191
Current account with Central Depository (Kazakhstan) 2,153 984
Petty cash 1,945 1,476
Current account with National Settlement Depository (Russia) 1,654 696
Current account with Central Bank (Russia) 1,185 645
Brokerage accounts 1,017 259
Total cash and cash equivalents $ 37,871 $ 21,831 </t>
  </si>
  <si>
    <t>Securities purchased under agreement to resell</t>
  </si>
  <si>
    <t xml:space="preserve"> September 30, 2017
Interest rates and remaining contractual maturity of the agreements
Average Interest rate Up to 30 days 30-90 days Total
Securities purchased under agreement to resell
Corporate equity 16.86 % $ 10,970 $ 2,490 $ 13,460
Corporate debt 9.04 % 4,643 - 4,643
Total $ 15,613 $ 2,490 $ 18,103
March 31, 2017
Interest rates and remaining contractual maturity of the agreements
Average Interest rate Up to 30 days 30-90 days Total
Securities purchased under agreement to resell
Corporate equity 19.56 % $ 8,346 $ 25 $ 8,371
Corporate debt 24.00 % 5 - 5
Total $ 8,351 $ 25 $ 8,376 </t>
  </si>
  <si>
    <t>5. Restricted Cash (Tables)</t>
  </si>
  <si>
    <t>Restricted Cash Tables</t>
  </si>
  <si>
    <t>Schedule of restricted cash</t>
  </si>
  <si>
    <t xml:space="preserve">September 30, 2017
March 31, 2017
Deferred distribution payments $ 8,534 $ 8,534
Brokerage customers’ cash 6,669 4,039
Reserve with Central Bank 52 46
Total restricted cash $ 15,255 $ 12,619 </t>
  </si>
  <si>
    <t>6. Trading Securities (Tables)</t>
  </si>
  <si>
    <t>Trading Securities Tables</t>
  </si>
  <si>
    <t>Schedule of trading securities</t>
  </si>
  <si>
    <t xml:space="preserve">September 30, 2017
March 31, 2017
Trading securities:
Equity securities $ 141,169 $ 71,697
Debt securities 37,597 9,877
Mutual investment funds 254 1
Trading securities $ 179,020 $ 81,575 </t>
  </si>
  <si>
    <t>Assets and liabilities at fair value on a recurring basis</t>
  </si>
  <si>
    <t xml:space="preserve">Fair Value Measurements at
September 30, 2017 using
Quoted Prices in Active Markets for Identical Assets Significant Other Observable Inputs Significant unobservable units
September 30, 2017 (Level 1) (Level 2) (Level 3)
Equity securities $ 141,169 $ 141,169 $ - $ -
Debt securities 37,597 37,409 188 -
Mutual investment funds 254 254 - -
Trading securities $ 179,020 $ 178,832 $ 188 $ -
Fair Value Measurements at
March 31, 2017 using
Quoted Prices in Active Markets for Identical Assets Significant Other Observable Inputs Significant unobservable units
March 31, 2017 (Level 1) (Level 2) (Level 3)
Equity securities $ 71,697 $ 71,697 $ - $ -
Debt securities 9,877 9,663 214 -
Mutual investment funds 1 1 - -
Trading securities $ 81,575 $ 81,361 $ 214 $ - </t>
  </si>
  <si>
    <t>7. Securities Repurchase Agreement Obligation (Tables)</t>
  </si>
  <si>
    <t>Securities Repurchase Agreement Obligation Tables</t>
  </si>
  <si>
    <t>Securities under repurchase agreement obligations</t>
  </si>
  <si>
    <t xml:space="preserve"> September 30, 2017
Interest rates and remaining contractual maturity of the agreements
Average interest rate Overnight and continuous Up to 30 days 30-90 days Total
Securities sold under agreement to repurchase
Corporate debt 10.31 % $ - $ 36,331 $ - $ 36,331
Corporate equity 12.74 % - 91,728 - 91,728
Non-US sovereign debt 9.75 % - 2,152 - 2,152
Total securities sold under repurchase agreements $ - $ 130,211 $ - $ 130,211
March 31, 2017
Interest rate and remaining contractual maturity of the agreements
Average interest rate Overnight and continuous Up to 30 days 30-90 days Total
Securities sold under agreement to repurchase
Corporate debt 11.83 % $ 14,484 $ 10,923 $ - $ 25,407
Corporate equity 13.08 % - 29,926 956 30,882
Total securities sold under repurchase agreements $ 14,484 $ 40,849 $ 956 $ 56,289 </t>
  </si>
  <si>
    <t>8. Deferred Tax Assets (Tables)</t>
  </si>
  <si>
    <t>Deferred Tax Assets Tables</t>
  </si>
  <si>
    <t>Deferred tax assets and liabilities</t>
  </si>
  <si>
    <t xml:space="preserve">September 30, 2017
March 31, 2017
Deferred tax asset:
Tax losses carryforward $ 1,770 $ 2,398
Accrued liabilities 19 20
Revaluation on trading securities 47 76
Valuation allowance (1,144 ) (1,468 )
Deferred tax assets $ 692 $ 1,026
Deferred tax liabilities:
Revaluation on trading securities $ 851 $ -
Deferred tax liabilities 851 -
Net deferred tax (liability)/assets $ (159 ) $ 1,026
September 30, 2017
March 31, 2017
Deferred tax asset:
Net operating loss carryforward $ 580 $ 398
Valuation allowance (580 ) (398 )
Deferred tax assets $ - $ - </t>
  </si>
  <si>
    <t>10. Debt Securities Issued (Tables)</t>
  </si>
  <si>
    <t>Debt Securities Issued Tables</t>
  </si>
  <si>
    <t xml:space="preserve">September 30, 2017
March 31, 2017
Debt securities issued $ 16,527 $ 9,530
Debt securities repurchased (9,086 ) (6,145 )
Accrued interest 163 74
Total $ 7,604 $ 3,459 </t>
  </si>
  <si>
    <t>11. Customer Liabilities (Tables)</t>
  </si>
  <si>
    <t>Customer Liabilities Tables</t>
  </si>
  <si>
    <t xml:space="preserve">September 30, 2017
March 31, 2017
Brokerage customers $ 8,029 $ 4,039
Banking customers 6,459 3,504
Total $ 14,488 $ 7,543 </t>
  </si>
  <si>
    <t>14. Stock Split Disclosure (Tables)</t>
  </si>
  <si>
    <t>Stock Split Disclosure Tables</t>
  </si>
  <si>
    <t>Stock split effect</t>
  </si>
  <si>
    <t xml:space="preserve">Three months ended September 30, Six months ended September 30,
2017 2016 2017 2016*
(Recast) (Recast)
Restated basic and diluted net income per common share:
From continuing operations $ 27,600 $ 2,338 $ 35,972 $ 1,103
Restated net income per common share - basic
and diluted (in US dollars) $ 1.22 $ 0.21 $ 2.12 $ 0.10
Restated shares used in the calculation of net income per common share:
Basic and diluted 22,536,534 11,213,926 16,951,994 11,213,926 </t>
  </si>
  <si>
    <t>15. Commitments and Contingent Liabilities (Tables)</t>
  </si>
  <si>
    <t>Commitments And Contingent Liabilities Tables</t>
  </si>
  <si>
    <t>Commitments and contingencies</t>
  </si>
  <si>
    <t xml:space="preserve">Contractual obligations
Deferred distribution payable (1) $ 8,534
Office lease(2) 2,549
Total $ 11,083
(1) 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
(2) The Company has number of lease agreements for office spaces in different locations. In general, all agreements are made for a one year period with extension or termination provisions. </t>
  </si>
  <si>
    <t>3. Revision of Financial Statement (Details) - USD ($) $ in Thousands</t>
  </si>
  <si>
    <t>Preferred stock</t>
  </si>
  <si>
    <t>Common stock</t>
  </si>
  <si>
    <t>Accumulated other comprehensive income</t>
  </si>
  <si>
    <t>Net gain on sale of fixed assets</t>
  </si>
  <si>
    <t>Other expense, net</t>
  </si>
  <si>
    <t>NET (LOSS)/INCOME BEFORE INCOME TAX</t>
  </si>
  <si>
    <t>Income tax benefit</t>
  </si>
  <si>
    <t>NET (LOSS)/INCOME ATTRIBUTABLE TO COMMON SHAREHOLDERS</t>
  </si>
  <si>
    <t>NET INCOME/(LOSS) ATTRIBUTABLE TO COMMON SHAREHOLDERS</t>
  </si>
  <si>
    <t>As Previously Reported</t>
  </si>
  <si>
    <t>COMPREHENSIVE (LOSS)/INCOME ATTRIBUTABLE TO COMMON SHAREHOLDERS</t>
  </si>
  <si>
    <t>Revision</t>
  </si>
  <si>
    <t>4. Cash and Cash Equivalents (Details) - USD ($) $ in Thousands</t>
  </si>
  <si>
    <t>Total cash and cash equivalents</t>
  </si>
  <si>
    <t>Securities received under agreement to repurchase</t>
  </si>
  <si>
    <t>Current account with commercial banks</t>
  </si>
  <si>
    <t>Current account in clearing organizations</t>
  </si>
  <si>
    <t>Current account with Central Depository (Kazakhstan)</t>
  </si>
  <si>
    <t>Petty cash</t>
  </si>
  <si>
    <t>Current account with National Settlement Depository (Russia)</t>
  </si>
  <si>
    <t>Current account with Central Bank (Russia)</t>
  </si>
  <si>
    <t>Brokerage accounts</t>
  </si>
  <si>
    <t>4. Cash and Cash Equivalents (Details 1) - USD ($) $ in Thousands</t>
  </si>
  <si>
    <t>Remaining contractual maturity: up to 30 days</t>
  </si>
  <si>
    <t>Remaining contractual maturity: 30 - 90 days</t>
  </si>
  <si>
    <t>Total contractual maturity</t>
  </si>
  <si>
    <t>Corporate equity</t>
  </si>
  <si>
    <t>Average interest rate</t>
  </si>
  <si>
    <t>16.86%</t>
  </si>
  <si>
    <t>19.56%</t>
  </si>
  <si>
    <t>Corporate debt</t>
  </si>
  <si>
    <t>9.04%</t>
  </si>
  <si>
    <t>24.00%</t>
  </si>
  <si>
    <t>5. Restricted Cash (Details) - USD ($) $ in Thousands</t>
  </si>
  <si>
    <t>Brokerage customers cash</t>
  </si>
  <si>
    <t>Reserve with Central Bank</t>
  </si>
  <si>
    <t>6. Trading Securities (Details) - USD ($) $ in Thousands</t>
  </si>
  <si>
    <t>Equity securities</t>
  </si>
  <si>
    <t>Debt securities</t>
  </si>
  <si>
    <t>Mutual investment funds</t>
  </si>
  <si>
    <t>6. Trading Securities (Details 1) - USD ($) $ in Thousands</t>
  </si>
  <si>
    <t>Equity securities | Level 1</t>
  </si>
  <si>
    <t>Equity securities | Level 2</t>
  </si>
  <si>
    <t>Equity securities | Level 3</t>
  </si>
  <si>
    <t>Debt securities | Level 1</t>
  </si>
  <si>
    <t>Debt securities | Level 2</t>
  </si>
  <si>
    <t>Debt securities | Level 3</t>
  </si>
  <si>
    <t>Mutual investment funds | Level 1</t>
  </si>
  <si>
    <t>Mutual investment funds | Level 2</t>
  </si>
  <si>
    <t>Mutual investment funds | Level 3</t>
  </si>
  <si>
    <t>7. Securities Repurchase Agreement Obligation (Details) - USD ($) $ in Thousands</t>
  </si>
  <si>
    <t>Remaining contractual maturity: overnight and continuous</t>
  </si>
  <si>
    <t>10.31%</t>
  </si>
  <si>
    <t>11.83%</t>
  </si>
  <si>
    <t>12.74%</t>
  </si>
  <si>
    <t>13.08%</t>
  </si>
  <si>
    <t>Non-US sovereign debt</t>
  </si>
  <si>
    <t>9.75%</t>
  </si>
  <si>
    <t>8. Deferred Tax Assets (Details) - USD ($) $ in Thousands</t>
  </si>
  <si>
    <t>Deferred tax asset:</t>
  </si>
  <si>
    <t>Tax losses carryforward</t>
  </si>
  <si>
    <t>Accrued liabilities</t>
  </si>
  <si>
    <t>Revaluation on trading securities</t>
  </si>
  <si>
    <t>Valuation allowance</t>
  </si>
  <si>
    <t>Deferred tax assets, net</t>
  </si>
  <si>
    <t>Deferred tax liabilities:</t>
  </si>
  <si>
    <t>Net deferred tax (liability)/assets</t>
  </si>
  <si>
    <t>United States</t>
  </si>
  <si>
    <t>10. Debt Securities Issued (Details) - USD ($) $ in Thousands</t>
  </si>
  <si>
    <t>Debt securities repurchased</t>
  </si>
  <si>
    <t>Accrued interest</t>
  </si>
  <si>
    <t>Total</t>
  </si>
  <si>
    <t>11. Customer Liabilities (Details) - USD ($) $ in Thousands</t>
  </si>
  <si>
    <t>Brokerage customers</t>
  </si>
  <si>
    <t>Banking customers</t>
  </si>
  <si>
    <t>14. Stock Split Disclosure (Details) - USD ($) $ / shares in Units, $ in Thousands</t>
  </si>
  <si>
    <t>Restated basic and diluted net income per common share:</t>
  </si>
  <si>
    <t>From continuing operations</t>
  </si>
  <si>
    <t>Restated net income per common share - basic and diluted (in US dollars)</t>
  </si>
  <si>
    <t>Restated shares used in the calculation of net income per common share:</t>
  </si>
  <si>
    <t>Basic and diluted</t>
  </si>
  <si>
    <t>15. Commitments and Contingent Liabilities (Details) $ in Thousands</t>
  </si>
  <si>
    <t>Sep. 30, 2017USD ($)</t>
  </si>
  <si>
    <t>Contractual obligations</t>
  </si>
  <si>
    <t>Deferred distribution payable</t>
  </si>
  <si>
    <t>Office Lease</t>
  </si>
  <si>
    <t>[2]</t>
  </si>
  <si>
    <t>This distribution is currently payable, subject to the entitled shareholder completing and submitting to the Company the necessary documentation to claim his, her or its distribution payments. The Company has no control over when, or if, an entitled shareholder will submit the necessary documentation to claim his, her, or its distribution payment.</t>
  </si>
  <si>
    <t>The Company has number of lease agreements for office spaces in different locations. In general, all agreements are made for a one year period with extension or termination provisions.</t>
  </si>
  <si>
    <t>15. Commitments and Contingent Liabilities (Details Narrative) - USD ($) $ in Thousands</t>
  </si>
  <si>
    <t>Commitments And Contingent Liabilities Details Narrative</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853723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37871</v>
      </c>
    </row>
    <row r="4" spans="1:4">
      <c r="A4" s="4" t="s">
        <v>31</v>
      </c>
      <c r="C4" s="5" t="n">
        <v>15255</v>
      </c>
    </row>
    <row r="5" spans="1:4">
      <c r="A5" s="4" t="s">
        <v>32</v>
      </c>
      <c r="C5" s="5" t="n">
        <v>179020</v>
      </c>
    </row>
    <row r="6" spans="1:4">
      <c r="A6" s="4" t="s">
        <v>33</v>
      </c>
      <c r="C6" s="5" t="n">
        <v>2</v>
      </c>
    </row>
    <row r="7" spans="1:4">
      <c r="A7" s="4" t="s">
        <v>34</v>
      </c>
      <c r="C7" s="5" t="n">
        <v>8098</v>
      </c>
    </row>
    <row r="8" spans="1:4">
      <c r="A8" s="4" t="s">
        <v>35</v>
      </c>
      <c r="C8" s="5" t="n">
        <v>209</v>
      </c>
    </row>
    <row r="9" spans="1:4">
      <c r="A9" s="4" t="s">
        <v>36</v>
      </c>
      <c r="C9" s="5" t="n">
        <v>71</v>
      </c>
    </row>
    <row r="10" spans="1:4">
      <c r="A10" s="4" t="s">
        <v>37</v>
      </c>
      <c r="C10" s="5" t="n">
        <v>1475</v>
      </c>
    </row>
    <row r="11" spans="1:4">
      <c r="A11" s="4" t="s">
        <v>38</v>
      </c>
      <c r="C11" s="5" t="n">
        <v>953</v>
      </c>
    </row>
    <row r="12" spans="1:4">
      <c r="A12" s="4" t="s">
        <v>39</v>
      </c>
      <c r="C12" s="5" t="n">
        <v>2046</v>
      </c>
    </row>
    <row r="13" spans="1:4">
      <c r="A13" s="4" t="s">
        <v>40</v>
      </c>
      <c r="C13" s="5" t="n">
        <v>245000</v>
      </c>
    </row>
    <row r="14" spans="1:4">
      <c r="A14" s="3" t="s">
        <v>41</v>
      </c>
    </row>
    <row r="15" spans="1:4">
      <c r="A15" s="4" t="s">
        <v>42</v>
      </c>
      <c r="C15" s="5" t="n">
        <v>0</v>
      </c>
    </row>
    <row r="16" spans="1:4">
      <c r="A16" s="4" t="s">
        <v>43</v>
      </c>
      <c r="C16" s="5" t="n">
        <v>7604</v>
      </c>
    </row>
    <row r="17" spans="1:4">
      <c r="A17" s="4" t="s">
        <v>44</v>
      </c>
      <c r="C17" s="5" t="n">
        <v>14488</v>
      </c>
    </row>
    <row r="18" spans="1:4">
      <c r="A18" s="4" t="s">
        <v>45</v>
      </c>
      <c r="C18" s="5" t="n">
        <v>0</v>
      </c>
    </row>
    <row r="19" spans="1:4">
      <c r="A19" s="4" t="s">
        <v>46</v>
      </c>
      <c r="C19" s="5" t="n">
        <v>230</v>
      </c>
    </row>
    <row r="20" spans="1:4">
      <c r="A20" s="4" t="s">
        <v>47</v>
      </c>
      <c r="C20" s="5" t="n">
        <v>8534</v>
      </c>
    </row>
    <row r="21" spans="1:4">
      <c r="A21" s="4" t="s">
        <v>48</v>
      </c>
      <c r="C21" s="5" t="n">
        <v>130211</v>
      </c>
    </row>
    <row r="22" spans="1:4">
      <c r="A22" s="4" t="s">
        <v>49</v>
      </c>
      <c r="C22" s="5" t="n">
        <v>230</v>
      </c>
    </row>
    <row r="23" spans="1:4">
      <c r="A23" s="4" t="s">
        <v>50</v>
      </c>
      <c r="C23" s="5" t="n">
        <v>407</v>
      </c>
    </row>
    <row r="24" spans="1:4">
      <c r="A24" s="4" t="s">
        <v>51</v>
      </c>
      <c r="C24" s="5" t="n">
        <v>161704</v>
      </c>
    </row>
    <row r="25" spans="1:4">
      <c r="A25" s="3" t="s">
        <v>52</v>
      </c>
    </row>
    <row r="26" spans="1:4">
      <c r="A26" s="4" t="s">
        <v>53</v>
      </c>
      <c r="C26" s="5" t="n">
        <v>0</v>
      </c>
    </row>
    <row r="27" spans="1:4">
      <c r="A27" s="4" t="s">
        <v>54</v>
      </c>
      <c r="C27" s="5" t="n">
        <v>32</v>
      </c>
    </row>
    <row r="28" spans="1:4">
      <c r="A28" s="4" t="s">
        <v>55</v>
      </c>
      <c r="C28" s="5" t="n">
        <v>41707</v>
      </c>
    </row>
    <row r="29" spans="1:4">
      <c r="A29" s="4" t="s">
        <v>56</v>
      </c>
      <c r="C29" s="5" t="n">
        <v>52832</v>
      </c>
    </row>
    <row r="30" spans="1:4">
      <c r="A30" s="4" t="s">
        <v>57</v>
      </c>
      <c r="C30" s="5" t="n">
        <v>-11275</v>
      </c>
    </row>
    <row r="31" spans="1:4">
      <c r="A31" s="4" t="s">
        <v>58</v>
      </c>
      <c r="C31" s="5" t="n">
        <v>83296</v>
      </c>
    </row>
    <row r="32" spans="1:4">
      <c r="A32" s="4" t="s">
        <v>59</v>
      </c>
      <c r="C32" s="7" t="n">
        <v>245000</v>
      </c>
    </row>
    <row r="33" spans="1:4">
      <c r="A33" s="4" t="s">
        <v>60</v>
      </c>
    </row>
    <row r="34" spans="1:4">
      <c r="A34" s="3" t="s">
        <v>29</v>
      </c>
    </row>
    <row r="35" spans="1:4">
      <c r="A35" s="4" t="s">
        <v>30</v>
      </c>
      <c r="D35" s="7" t="n">
        <v>21831</v>
      </c>
    </row>
    <row r="36" spans="1:4">
      <c r="A36" s="4" t="s">
        <v>31</v>
      </c>
      <c r="D36" s="5" t="n">
        <v>12619</v>
      </c>
    </row>
    <row r="37" spans="1:4">
      <c r="A37" s="4" t="s">
        <v>32</v>
      </c>
      <c r="B37" s="4" t="s">
        <v>61</v>
      </c>
      <c r="D37" s="5" t="n">
        <v>81575</v>
      </c>
    </row>
    <row r="38" spans="1:4">
      <c r="A38" s="4" t="s">
        <v>33</v>
      </c>
      <c r="B38" s="4" t="s">
        <v>61</v>
      </c>
      <c r="D38" s="5" t="n">
        <v>2</v>
      </c>
    </row>
    <row r="39" spans="1:4">
      <c r="A39" s="4" t="s">
        <v>34</v>
      </c>
      <c r="B39" s="4" t="s">
        <v>61</v>
      </c>
      <c r="D39" s="5" t="n">
        <v>481</v>
      </c>
    </row>
    <row r="40" spans="1:4">
      <c r="A40" s="4" t="s">
        <v>35</v>
      </c>
      <c r="B40" s="4" t="s">
        <v>61</v>
      </c>
      <c r="D40" s="5" t="n">
        <v>65</v>
      </c>
    </row>
    <row r="41" spans="1:4">
      <c r="A41" s="4" t="s">
        <v>36</v>
      </c>
      <c r="B41" s="4" t="s">
        <v>61</v>
      </c>
      <c r="D41" s="5" t="n">
        <v>1026</v>
      </c>
    </row>
    <row r="42" spans="1:4">
      <c r="A42" s="4" t="s">
        <v>37</v>
      </c>
      <c r="B42" s="4" t="s">
        <v>61</v>
      </c>
      <c r="D42" s="5" t="n">
        <v>1041</v>
      </c>
    </row>
    <row r="43" spans="1:4">
      <c r="A43" s="4" t="s">
        <v>38</v>
      </c>
      <c r="B43" s="4" t="s">
        <v>61</v>
      </c>
      <c r="D43" s="5" t="n">
        <v>981</v>
      </c>
    </row>
    <row r="44" spans="1:4">
      <c r="A44" s="4" t="s">
        <v>39</v>
      </c>
      <c r="B44" s="4" t="s">
        <v>61</v>
      </c>
      <c r="D44" s="5" t="n">
        <v>691</v>
      </c>
    </row>
    <row r="45" spans="1:4">
      <c r="A45" s="4" t="s">
        <v>40</v>
      </c>
      <c r="B45" s="4" t="s">
        <v>61</v>
      </c>
      <c r="D45" s="5" t="n">
        <v>120312</v>
      </c>
    </row>
    <row r="46" spans="1:4">
      <c r="A46" s="3" t="s">
        <v>41</v>
      </c>
    </row>
    <row r="47" spans="1:4">
      <c r="A47" s="4" t="s">
        <v>42</v>
      </c>
      <c r="B47" s="4" t="s">
        <v>61</v>
      </c>
      <c r="D47" s="5" t="n">
        <v>495</v>
      </c>
    </row>
    <row r="48" spans="1:4">
      <c r="A48" s="4" t="s">
        <v>43</v>
      </c>
      <c r="B48" s="4" t="s">
        <v>61</v>
      </c>
      <c r="D48" s="5" t="n">
        <v>3459</v>
      </c>
    </row>
    <row r="49" spans="1:4">
      <c r="A49" s="4" t="s">
        <v>44</v>
      </c>
      <c r="B49" s="4" t="s">
        <v>61</v>
      </c>
      <c r="D49" s="5" t="n">
        <v>7543</v>
      </c>
    </row>
    <row r="50" spans="1:4">
      <c r="A50" s="4" t="s">
        <v>45</v>
      </c>
      <c r="D50" s="5" t="n">
        <v>149</v>
      </c>
    </row>
    <row r="51" spans="1:4">
      <c r="A51" s="4" t="s">
        <v>46</v>
      </c>
      <c r="B51" s="4" t="s">
        <v>61</v>
      </c>
      <c r="D51" s="5" t="n">
        <v>235</v>
      </c>
    </row>
    <row r="52" spans="1:4">
      <c r="A52" s="4" t="s">
        <v>47</v>
      </c>
      <c r="D52" s="5" t="n">
        <v>8534</v>
      </c>
    </row>
    <row r="53" spans="1:4">
      <c r="A53" s="4" t="s">
        <v>48</v>
      </c>
      <c r="B53" s="4" t="s">
        <v>61</v>
      </c>
      <c r="D53" s="5" t="n">
        <v>56289</v>
      </c>
    </row>
    <row r="54" spans="1:4">
      <c r="A54" s="4" t="s">
        <v>49</v>
      </c>
      <c r="B54" s="4" t="s">
        <v>61</v>
      </c>
      <c r="D54" s="5" t="n">
        <v>0</v>
      </c>
    </row>
    <row r="55" spans="1:4">
      <c r="A55" s="4" t="s">
        <v>50</v>
      </c>
      <c r="B55" s="4" t="s">
        <v>61</v>
      </c>
      <c r="D55" s="5" t="n">
        <v>372</v>
      </c>
    </row>
    <row r="56" spans="1:4">
      <c r="A56" s="4" t="s">
        <v>51</v>
      </c>
      <c r="B56" s="4" t="s">
        <v>61</v>
      </c>
      <c r="D56" s="5" t="n">
        <v>77076</v>
      </c>
    </row>
    <row r="57" spans="1:4">
      <c r="A57" s="3" t="s">
        <v>52</v>
      </c>
    </row>
    <row r="58" spans="1:4">
      <c r="A58" s="4" t="s">
        <v>53</v>
      </c>
      <c r="B58" s="4" t="s">
        <v>61</v>
      </c>
      <c r="D58" s="5" t="n">
        <v>0</v>
      </c>
    </row>
    <row r="59" spans="1:4">
      <c r="A59" s="4" t="s">
        <v>54</v>
      </c>
      <c r="B59" s="4" t="s">
        <v>61</v>
      </c>
      <c r="D59" s="5" t="n">
        <v>11</v>
      </c>
    </row>
    <row r="60" spans="1:4">
      <c r="A60" s="4" t="s">
        <v>55</v>
      </c>
      <c r="B60" s="4" t="s">
        <v>61</v>
      </c>
      <c r="D60" s="5" t="n">
        <v>33264</v>
      </c>
    </row>
    <row r="61" spans="1:4">
      <c r="A61" s="4" t="s">
        <v>56</v>
      </c>
      <c r="B61" s="4" t="s">
        <v>61</v>
      </c>
      <c r="D61" s="5" t="n">
        <v>16860</v>
      </c>
    </row>
    <row r="62" spans="1:4">
      <c r="A62" s="4" t="s">
        <v>57</v>
      </c>
      <c r="B62" s="4" t="s">
        <v>61</v>
      </c>
      <c r="D62" s="5" t="n">
        <v>-6899</v>
      </c>
    </row>
    <row r="63" spans="1:4">
      <c r="A63" s="4" t="s">
        <v>58</v>
      </c>
      <c r="B63" s="4" t="s">
        <v>61</v>
      </c>
      <c r="D63" s="5" t="n">
        <v>43236</v>
      </c>
    </row>
    <row r="64" spans="1:4">
      <c r="A64" s="4" t="s">
        <v>59</v>
      </c>
      <c r="B64" s="4" t="s">
        <v>61</v>
      </c>
      <c r="D64" s="7" t="n">
        <v>120312</v>
      </c>
    </row>
    <row r="65" spans="1:4"/>
    <row r="66" spans="1:4">
      <c r="A66" s="4" t="s">
        <v>61</v>
      </c>
      <c r="B66" s="4" t="s">
        <v>62</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30</v>
      </c>
      <c r="B10" s="4" t="s">
        <v>200</v>
      </c>
    </row>
    <row r="11" spans="1:2">
      <c r="A11" s="4" t="s">
        <v>201</v>
      </c>
      <c r="B11" s="4" t="s">
        <v>202</v>
      </c>
    </row>
    <row r="12" spans="1:2">
      <c r="A12" s="4" t="s">
        <v>203</v>
      </c>
      <c r="B12" s="4" t="s">
        <v>204</v>
      </c>
    </row>
    <row r="13" spans="1:2">
      <c r="A13" s="4" t="s">
        <v>32</v>
      </c>
      <c r="B13" s="4" t="s">
        <v>205</v>
      </c>
    </row>
    <row r="14" spans="1:2">
      <c r="A14" s="4" t="s">
        <v>43</v>
      </c>
      <c r="B14" s="4" t="s">
        <v>206</v>
      </c>
    </row>
    <row r="15" spans="1:2">
      <c r="A15" s="4" t="s">
        <v>34</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30</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43</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3</v>
      </c>
      <c r="B1" s="2" t="s">
        <v>2</v>
      </c>
      <c r="C1" s="2" t="s">
        <v>28</v>
      </c>
      <c r="D1" s="2" t="s">
        <v>61</v>
      </c>
    </row>
    <row r="2" spans="1:4">
      <c r="A2" s="3" t="s">
        <v>64</v>
      </c>
    </row>
    <row r="3" spans="1:4">
      <c r="A3" s="4" t="s">
        <v>65</v>
      </c>
      <c r="B3" s="8" t="n">
        <v>0.001</v>
      </c>
      <c r="C3" s="8" t="n">
        <v>0.001</v>
      </c>
    </row>
    <row r="4" spans="1:4">
      <c r="A4" s="4" t="s">
        <v>66</v>
      </c>
      <c r="B4" s="5" t="n">
        <v>20000000</v>
      </c>
      <c r="C4" s="5" t="n">
        <v>20000000</v>
      </c>
    </row>
    <row r="5" spans="1:4">
      <c r="A5" s="4" t="s">
        <v>67</v>
      </c>
      <c r="B5" s="5" t="n">
        <v>0</v>
      </c>
      <c r="C5" s="5" t="n">
        <v>0</v>
      </c>
    </row>
    <row r="6" spans="1:4">
      <c r="A6" s="4" t="s">
        <v>68</v>
      </c>
      <c r="B6" s="5" t="n">
        <v>0</v>
      </c>
      <c r="C6" s="5" t="n">
        <v>0</v>
      </c>
    </row>
    <row r="7" spans="1:4">
      <c r="A7" s="4" t="s">
        <v>69</v>
      </c>
      <c r="B7" s="8" t="n">
        <v>0.001</v>
      </c>
      <c r="C7" s="8" t="n">
        <v>0.001</v>
      </c>
    </row>
    <row r="8" spans="1:4">
      <c r="A8" s="4" t="s">
        <v>70</v>
      </c>
      <c r="B8" s="5" t="n">
        <v>500000000</v>
      </c>
      <c r="C8" s="5" t="n">
        <v>500000000</v>
      </c>
    </row>
    <row r="9" spans="1:4">
      <c r="A9" s="4" t="s">
        <v>71</v>
      </c>
      <c r="B9" s="5" t="n">
        <v>31879222</v>
      </c>
      <c r="C9" s="5" t="n">
        <v>11213926</v>
      </c>
    </row>
    <row r="10" spans="1:4"/>
    <row r="11" spans="1:4">
      <c r="A11" s="4" t="s">
        <v>61</v>
      </c>
      <c r="B11" s="4" t="s">
        <v>62</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44</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 customWidth="1" max="7" min="7" width="14"/>
  </cols>
  <sheetData>
    <row r="1" spans="1:7">
      <c r="A1" s="1" t="s">
        <v>261</v>
      </c>
      <c r="C1" s="2" t="s">
        <v>73</v>
      </c>
      <c r="E1" s="2" t="s">
        <v>1</v>
      </c>
    </row>
    <row r="2" spans="1:7">
      <c r="C2" s="2" t="s">
        <v>2</v>
      </c>
      <c r="D2" s="2" t="s">
        <v>74</v>
      </c>
      <c r="E2" s="2" t="s">
        <v>2</v>
      </c>
      <c r="F2" s="2" t="s">
        <v>74</v>
      </c>
      <c r="G2" s="2" t="s">
        <v>28</v>
      </c>
    </row>
    <row r="3" spans="1:7">
      <c r="A3" s="3" t="s">
        <v>29</v>
      </c>
    </row>
    <row r="4" spans="1:7">
      <c r="A4" s="4" t="s">
        <v>30</v>
      </c>
      <c r="C4" s="7" t="n">
        <v>37871</v>
      </c>
      <c r="E4" s="7" t="n">
        <v>37871</v>
      </c>
    </row>
    <row r="5" spans="1:7">
      <c r="A5" s="4" t="s">
        <v>31</v>
      </c>
      <c r="C5" s="5" t="n">
        <v>15255</v>
      </c>
      <c r="E5" s="5" t="n">
        <v>15255</v>
      </c>
    </row>
    <row r="6" spans="1:7">
      <c r="A6" s="4" t="s">
        <v>32</v>
      </c>
      <c r="C6" s="5" t="n">
        <v>179020</v>
      </c>
      <c r="E6" s="5" t="n">
        <v>179020</v>
      </c>
    </row>
    <row r="7" spans="1:7">
      <c r="A7" s="4" t="s">
        <v>33</v>
      </c>
      <c r="C7" s="5" t="n">
        <v>2</v>
      </c>
      <c r="E7" s="5" t="n">
        <v>2</v>
      </c>
    </row>
    <row r="8" spans="1:7">
      <c r="A8" s="4" t="s">
        <v>34</v>
      </c>
      <c r="C8" s="5" t="n">
        <v>8098</v>
      </c>
      <c r="E8" s="5" t="n">
        <v>8098</v>
      </c>
    </row>
    <row r="9" spans="1:7">
      <c r="A9" s="4" t="s">
        <v>39</v>
      </c>
      <c r="C9" s="5" t="n">
        <v>2046</v>
      </c>
      <c r="E9" s="5" t="n">
        <v>2046</v>
      </c>
    </row>
    <row r="10" spans="1:7">
      <c r="A10" s="4" t="s">
        <v>36</v>
      </c>
      <c r="C10" s="5" t="n">
        <v>71</v>
      </c>
      <c r="E10" s="5" t="n">
        <v>71</v>
      </c>
    </row>
    <row r="11" spans="1:7">
      <c r="A11" s="4" t="s">
        <v>37</v>
      </c>
      <c r="C11" s="5" t="n">
        <v>1475</v>
      </c>
      <c r="E11" s="5" t="n">
        <v>1475</v>
      </c>
    </row>
    <row r="12" spans="1:7">
      <c r="A12" s="4" t="s">
        <v>38</v>
      </c>
      <c r="C12" s="5" t="n">
        <v>953</v>
      </c>
      <c r="E12" s="5" t="n">
        <v>953</v>
      </c>
    </row>
    <row r="13" spans="1:7">
      <c r="A13" s="4" t="s">
        <v>35</v>
      </c>
      <c r="C13" s="5" t="n">
        <v>209</v>
      </c>
      <c r="E13" s="5" t="n">
        <v>209</v>
      </c>
    </row>
    <row r="14" spans="1:7">
      <c r="A14" s="4" t="s">
        <v>40</v>
      </c>
      <c r="C14" s="5" t="n">
        <v>245000</v>
      </c>
      <c r="E14" s="5" t="n">
        <v>245000</v>
      </c>
    </row>
    <row r="15" spans="1:7">
      <c r="A15" s="3" t="s">
        <v>41</v>
      </c>
    </row>
    <row r="16" spans="1:7">
      <c r="A16" s="4" t="s">
        <v>42</v>
      </c>
      <c r="C16" s="5" t="n">
        <v>0</v>
      </c>
      <c r="E16" s="5" t="n">
        <v>0</v>
      </c>
    </row>
    <row r="17" spans="1:7">
      <c r="A17" s="4" t="s">
        <v>43</v>
      </c>
      <c r="C17" s="5" t="n">
        <v>7604</v>
      </c>
      <c r="E17" s="5" t="n">
        <v>7604</v>
      </c>
    </row>
    <row r="18" spans="1:7">
      <c r="A18" s="4" t="s">
        <v>44</v>
      </c>
      <c r="C18" s="5" t="n">
        <v>14488</v>
      </c>
      <c r="E18" s="5" t="n">
        <v>14488</v>
      </c>
    </row>
    <row r="19" spans="1:7">
      <c r="A19" s="4" t="s">
        <v>45</v>
      </c>
      <c r="C19" s="5" t="n">
        <v>0</v>
      </c>
      <c r="E19" s="5" t="n">
        <v>0</v>
      </c>
    </row>
    <row r="20" spans="1:7">
      <c r="A20" s="4" t="s">
        <v>46</v>
      </c>
      <c r="C20" s="5" t="n">
        <v>230</v>
      </c>
      <c r="E20" s="5" t="n">
        <v>230</v>
      </c>
    </row>
    <row r="21" spans="1:7">
      <c r="A21" s="4" t="s">
        <v>47</v>
      </c>
      <c r="C21" s="5" t="n">
        <v>8534</v>
      </c>
      <c r="E21" s="5" t="n">
        <v>8534</v>
      </c>
    </row>
    <row r="22" spans="1:7">
      <c r="A22" s="4" t="s">
        <v>48</v>
      </c>
      <c r="C22" s="5" t="n">
        <v>130211</v>
      </c>
      <c r="E22" s="5" t="n">
        <v>130211</v>
      </c>
    </row>
    <row r="23" spans="1:7">
      <c r="A23" s="4" t="s">
        <v>50</v>
      </c>
      <c r="C23" s="5" t="n">
        <v>407</v>
      </c>
      <c r="E23" s="5" t="n">
        <v>407</v>
      </c>
    </row>
    <row r="24" spans="1:7">
      <c r="A24" s="4" t="s">
        <v>51</v>
      </c>
      <c r="C24" s="5" t="n">
        <v>161704</v>
      </c>
      <c r="E24" s="5" t="n">
        <v>161704</v>
      </c>
    </row>
    <row r="25" spans="1:7">
      <c r="A25" s="3" t="s">
        <v>52</v>
      </c>
    </row>
    <row r="26" spans="1:7">
      <c r="A26" s="4" t="s">
        <v>262</v>
      </c>
      <c r="C26" s="5" t="n">
        <v>0</v>
      </c>
      <c r="E26" s="5" t="n">
        <v>0</v>
      </c>
    </row>
    <row r="27" spans="1:7">
      <c r="A27" s="4" t="s">
        <v>263</v>
      </c>
      <c r="C27" s="5" t="n">
        <v>32</v>
      </c>
      <c r="E27" s="5" t="n">
        <v>32</v>
      </c>
    </row>
    <row r="28" spans="1:7">
      <c r="A28" s="4" t="s">
        <v>55</v>
      </c>
      <c r="C28" s="5" t="n">
        <v>41707</v>
      </c>
      <c r="E28" s="5" t="n">
        <v>41707</v>
      </c>
    </row>
    <row r="29" spans="1:7">
      <c r="A29" s="4" t="s">
        <v>56</v>
      </c>
      <c r="C29" s="5" t="n">
        <v>52832</v>
      </c>
      <c r="E29" s="5" t="n">
        <v>52832</v>
      </c>
    </row>
    <row r="30" spans="1:7">
      <c r="A30" s="4" t="s">
        <v>264</v>
      </c>
      <c r="C30" s="5" t="n">
        <v>-11275</v>
      </c>
      <c r="E30" s="5" t="n">
        <v>-11275</v>
      </c>
    </row>
    <row r="31" spans="1:7">
      <c r="A31" s="4" t="s">
        <v>58</v>
      </c>
      <c r="C31" s="5" t="n">
        <v>83296</v>
      </c>
      <c r="E31" s="5" t="n">
        <v>83296</v>
      </c>
    </row>
    <row r="32" spans="1:7">
      <c r="A32" s="4" t="s">
        <v>59</v>
      </c>
      <c r="C32" s="5" t="n">
        <v>245000</v>
      </c>
      <c r="E32" s="5" t="n">
        <v>245000</v>
      </c>
    </row>
    <row r="33" spans="1:7">
      <c r="A33" s="3" t="s">
        <v>75</v>
      </c>
    </row>
    <row r="34" spans="1:7">
      <c r="A34" s="4" t="s">
        <v>76</v>
      </c>
      <c r="C34" s="5" t="n">
        <v>1548</v>
      </c>
      <c r="E34" s="5" t="n">
        <v>4403</v>
      </c>
    </row>
    <row r="35" spans="1:7">
      <c r="A35" s="4" t="s">
        <v>77</v>
      </c>
      <c r="C35" s="5" t="n">
        <v>32134</v>
      </c>
      <c r="E35" s="5" t="n">
        <v>39143</v>
      </c>
    </row>
    <row r="36" spans="1:7">
      <c r="A36" s="4" t="s">
        <v>78</v>
      </c>
      <c r="C36" s="5" t="n">
        <v>1005</v>
      </c>
      <c r="E36" s="5" t="n">
        <v>3589</v>
      </c>
    </row>
    <row r="37" spans="1:7">
      <c r="A37" s="4" t="s">
        <v>265</v>
      </c>
      <c r="C37" s="5" t="n">
        <v>-9</v>
      </c>
      <c r="E37" s="5" t="n">
        <v>-8</v>
      </c>
    </row>
    <row r="38" spans="1:7">
      <c r="A38" s="4" t="s">
        <v>81</v>
      </c>
      <c r="C38" s="5" t="n">
        <v>934</v>
      </c>
      <c r="E38" s="5" t="n">
        <v>1551</v>
      </c>
    </row>
    <row r="39" spans="1:7">
      <c r="A39" s="4" t="s">
        <v>82</v>
      </c>
      <c r="C39" s="5" t="n">
        <v>34942</v>
      </c>
      <c r="E39" s="5" t="n">
        <v>48498</v>
      </c>
    </row>
    <row r="40" spans="1:7">
      <c r="A40" s="3" t="s">
        <v>83</v>
      </c>
    </row>
    <row r="41" spans="1:7">
      <c r="A41" s="4" t="s">
        <v>84</v>
      </c>
      <c r="C41" s="5" t="n">
        <v>3022</v>
      </c>
      <c r="E41" s="5" t="n">
        <v>5009</v>
      </c>
    </row>
    <row r="42" spans="1:7">
      <c r="A42" s="4" t="s">
        <v>85</v>
      </c>
      <c r="C42" s="5" t="n">
        <v>437</v>
      </c>
      <c r="E42" s="5" t="n">
        <v>675</v>
      </c>
    </row>
    <row r="43" spans="1:7">
      <c r="A43" s="4" t="s">
        <v>86</v>
      </c>
      <c r="C43" s="5" t="n">
        <v>2918</v>
      </c>
      <c r="E43" s="5" t="n">
        <v>5829</v>
      </c>
    </row>
    <row r="44" spans="1:7">
      <c r="A44" s="4" t="s">
        <v>266</v>
      </c>
      <c r="C44" s="5" t="n">
        <v>-53</v>
      </c>
      <c r="E44" s="5" t="n">
        <v>26</v>
      </c>
    </row>
    <row r="45" spans="1:7">
      <c r="A45" s="4" t="s">
        <v>88</v>
      </c>
      <c r="C45" s="5" t="n">
        <v>6324</v>
      </c>
      <c r="E45" s="5" t="n">
        <v>11539</v>
      </c>
    </row>
    <row r="46" spans="1:7">
      <c r="A46" s="4" t="s">
        <v>267</v>
      </c>
      <c r="C46" s="5" t="n">
        <v>28618</v>
      </c>
      <c r="E46" s="5" t="n">
        <v>36959</v>
      </c>
    </row>
    <row r="47" spans="1:7">
      <c r="A47" s="4" t="s">
        <v>268</v>
      </c>
      <c r="C47" s="5" t="n">
        <v>-1018</v>
      </c>
      <c r="E47" s="5" t="n">
        <v>-987</v>
      </c>
    </row>
    <row r="48" spans="1:7">
      <c r="A48" s="4" t="s">
        <v>269</v>
      </c>
      <c r="C48" s="5" t="n">
        <v>27600</v>
      </c>
      <c r="E48" s="5" t="n">
        <v>35972</v>
      </c>
    </row>
    <row r="49" spans="1:7">
      <c r="A49" s="4" t="s">
        <v>92</v>
      </c>
      <c r="C49" s="5" t="n">
        <v>0</v>
      </c>
      <c r="E49" s="5" t="n">
        <v>0</v>
      </c>
    </row>
    <row r="50" spans="1:7">
      <c r="A50" s="4" t="s">
        <v>270</v>
      </c>
      <c r="C50" s="5" t="n">
        <v>27600</v>
      </c>
      <c r="E50" s="5" t="n">
        <v>35972</v>
      </c>
    </row>
    <row r="51" spans="1:7">
      <c r="A51" s="3" t="s">
        <v>94</v>
      </c>
    </row>
    <row r="52" spans="1:7">
      <c r="A52" s="4" t="s">
        <v>95</v>
      </c>
      <c r="C52" s="5" t="n">
        <v>0</v>
      </c>
      <c r="E52" s="5" t="n">
        <v>0</v>
      </c>
    </row>
    <row r="53" spans="1:7">
      <c r="A53" s="4" t="s">
        <v>96</v>
      </c>
      <c r="C53" s="7" t="n">
        <v>-2618</v>
      </c>
      <c r="E53" s="7" t="n">
        <v>-4376</v>
      </c>
    </row>
    <row r="54" spans="1:7">
      <c r="A54" s="4" t="s">
        <v>271</v>
      </c>
    </row>
    <row r="55" spans="1:7">
      <c r="A55" s="3" t="s">
        <v>29</v>
      </c>
    </row>
    <row r="56" spans="1:7">
      <c r="A56" s="4" t="s">
        <v>30</v>
      </c>
      <c r="G56" s="7" t="n">
        <v>51</v>
      </c>
    </row>
    <row r="57" spans="1:7">
      <c r="A57" s="4" t="s">
        <v>31</v>
      </c>
      <c r="G57" s="5" t="n">
        <v>8534</v>
      </c>
    </row>
    <row r="58" spans="1:7">
      <c r="A58" s="4" t="s">
        <v>32</v>
      </c>
      <c r="G58" s="5" t="n">
        <v>0</v>
      </c>
    </row>
    <row r="59" spans="1:7">
      <c r="A59" s="4" t="s">
        <v>33</v>
      </c>
      <c r="G59" s="5" t="n">
        <v>0</v>
      </c>
    </row>
    <row r="60" spans="1:7">
      <c r="A60" s="4" t="s">
        <v>34</v>
      </c>
      <c r="G60" s="5" t="n">
        <v>0</v>
      </c>
    </row>
    <row r="61" spans="1:7">
      <c r="A61" s="4" t="s">
        <v>39</v>
      </c>
      <c r="G61" s="5" t="n">
        <v>0</v>
      </c>
    </row>
    <row r="62" spans="1:7">
      <c r="A62" s="4" t="s">
        <v>36</v>
      </c>
      <c r="G62" s="5" t="n">
        <v>0</v>
      </c>
    </row>
    <row r="63" spans="1:7">
      <c r="A63" s="4" t="s">
        <v>37</v>
      </c>
      <c r="G63" s="5" t="n">
        <v>2</v>
      </c>
    </row>
    <row r="64" spans="1:7">
      <c r="A64" s="4" t="s">
        <v>38</v>
      </c>
      <c r="G64" s="5" t="n">
        <v>0</v>
      </c>
    </row>
    <row r="65" spans="1:7">
      <c r="A65" s="4" t="s">
        <v>35</v>
      </c>
      <c r="G65" s="5" t="n">
        <v>0</v>
      </c>
    </row>
    <row r="66" spans="1:7">
      <c r="A66" s="4" t="s">
        <v>40</v>
      </c>
      <c r="G66" s="5" t="n">
        <v>8587</v>
      </c>
    </row>
    <row r="67" spans="1:7">
      <c r="A67" s="3" t="s">
        <v>41</v>
      </c>
    </row>
    <row r="68" spans="1:7">
      <c r="A68" s="4" t="s">
        <v>42</v>
      </c>
      <c r="G68" s="5" t="n">
        <v>0</v>
      </c>
    </row>
    <row r="69" spans="1:7">
      <c r="A69" s="4" t="s">
        <v>43</v>
      </c>
      <c r="G69" s="5" t="n">
        <v>0</v>
      </c>
    </row>
    <row r="70" spans="1:7">
      <c r="A70" s="4" t="s">
        <v>44</v>
      </c>
      <c r="G70" s="5" t="n">
        <v>0</v>
      </c>
    </row>
    <row r="71" spans="1:7">
      <c r="A71" s="4" t="s">
        <v>45</v>
      </c>
      <c r="G71" s="5" t="n">
        <v>0</v>
      </c>
    </row>
    <row r="72" spans="1:7">
      <c r="A72" s="4" t="s">
        <v>46</v>
      </c>
      <c r="G72" s="5" t="n">
        <v>206</v>
      </c>
    </row>
    <row r="73" spans="1:7">
      <c r="A73" s="4" t="s">
        <v>47</v>
      </c>
      <c r="G73" s="5" t="n">
        <v>8534</v>
      </c>
    </row>
    <row r="74" spans="1:7">
      <c r="A74" s="4" t="s">
        <v>48</v>
      </c>
      <c r="G74" s="5" t="n">
        <v>0</v>
      </c>
    </row>
    <row r="75" spans="1:7">
      <c r="A75" s="4" t="s">
        <v>50</v>
      </c>
      <c r="G75" s="5" t="n">
        <v>0</v>
      </c>
    </row>
    <row r="76" spans="1:7">
      <c r="A76" s="4" t="s">
        <v>51</v>
      </c>
      <c r="G76" s="5" t="n">
        <v>8740</v>
      </c>
    </row>
    <row r="77" spans="1:7">
      <c r="A77" s="3" t="s">
        <v>52</v>
      </c>
    </row>
    <row r="78" spans="1:7">
      <c r="A78" s="4" t="s">
        <v>262</v>
      </c>
      <c r="G78" s="5" t="n">
        <v>0</v>
      </c>
    </row>
    <row r="79" spans="1:7">
      <c r="A79" s="4" t="s">
        <v>263</v>
      </c>
      <c r="G79" s="5" t="n">
        <v>280</v>
      </c>
    </row>
    <row r="80" spans="1:7">
      <c r="A80" s="4" t="s">
        <v>55</v>
      </c>
      <c r="G80" s="5" t="n">
        <v>776</v>
      </c>
    </row>
    <row r="81" spans="1:7">
      <c r="A81" s="4" t="s">
        <v>56</v>
      </c>
      <c r="G81" s="5" t="n">
        <v>-1209</v>
      </c>
    </row>
    <row r="82" spans="1:7">
      <c r="A82" s="4" t="s">
        <v>264</v>
      </c>
      <c r="G82" s="5" t="n">
        <v>0</v>
      </c>
    </row>
    <row r="83" spans="1:7">
      <c r="A83" s="4" t="s">
        <v>58</v>
      </c>
      <c r="G83" s="5" t="n">
        <v>-153</v>
      </c>
    </row>
    <row r="84" spans="1:7">
      <c r="A84" s="4" t="s">
        <v>59</v>
      </c>
      <c r="G84" s="5" t="n">
        <v>8587</v>
      </c>
    </row>
    <row r="85" spans="1:7">
      <c r="A85" s="3" t="s">
        <v>75</v>
      </c>
    </row>
    <row r="86" spans="1:7">
      <c r="A86" s="4" t="s">
        <v>76</v>
      </c>
      <c r="D86" s="7" t="n">
        <v>0</v>
      </c>
      <c r="F86" s="7" t="n">
        <v>0</v>
      </c>
    </row>
    <row r="87" spans="1:7">
      <c r="A87" s="4" t="s">
        <v>77</v>
      </c>
      <c r="D87" s="5" t="n">
        <v>0</v>
      </c>
      <c r="F87" s="5" t="n">
        <v>0</v>
      </c>
    </row>
    <row r="88" spans="1:7">
      <c r="A88" s="4" t="s">
        <v>78</v>
      </c>
      <c r="D88" s="5" t="n">
        <v>1</v>
      </c>
      <c r="F88" s="5" t="n">
        <v>2</v>
      </c>
    </row>
    <row r="89" spans="1:7">
      <c r="A89" s="4" t="s">
        <v>265</v>
      </c>
      <c r="D89" s="5" t="n">
        <v>0</v>
      </c>
      <c r="F89" s="5" t="n">
        <v>0</v>
      </c>
    </row>
    <row r="90" spans="1:7">
      <c r="A90" s="4" t="s">
        <v>81</v>
      </c>
      <c r="D90" s="5" t="n">
        <v>0</v>
      </c>
      <c r="F90" s="5" t="n">
        <v>0</v>
      </c>
    </row>
    <row r="91" spans="1:7">
      <c r="A91" s="4" t="s">
        <v>82</v>
      </c>
      <c r="D91" s="5" t="n">
        <v>1</v>
      </c>
      <c r="F91" s="5" t="n">
        <v>2</v>
      </c>
    </row>
    <row r="92" spans="1:7">
      <c r="A92" s="3" t="s">
        <v>83</v>
      </c>
    </row>
    <row r="93" spans="1:7">
      <c r="A93" s="4" t="s">
        <v>84</v>
      </c>
      <c r="D93" s="5" t="n">
        <v>0</v>
      </c>
      <c r="F93" s="5" t="n">
        <v>0</v>
      </c>
    </row>
    <row r="94" spans="1:7">
      <c r="A94" s="4" t="s">
        <v>85</v>
      </c>
      <c r="D94" s="5" t="n">
        <v>0</v>
      </c>
      <c r="F94" s="5" t="n">
        <v>0</v>
      </c>
    </row>
    <row r="95" spans="1:7">
      <c r="A95" s="4" t="s">
        <v>86</v>
      </c>
      <c r="D95" s="5" t="n">
        <v>86</v>
      </c>
      <c r="F95" s="5" t="n">
        <v>338</v>
      </c>
    </row>
    <row r="96" spans="1:7">
      <c r="A96" s="4" t="s">
        <v>266</v>
      </c>
      <c r="D96" s="5" t="n">
        <v>0</v>
      </c>
      <c r="F96" s="5" t="n">
        <v>0</v>
      </c>
    </row>
    <row r="97" spans="1:7">
      <c r="A97" s="4" t="s">
        <v>88</v>
      </c>
      <c r="D97" s="5" t="n">
        <v>86</v>
      </c>
      <c r="F97" s="5" t="n">
        <v>338</v>
      </c>
    </row>
    <row r="98" spans="1:7">
      <c r="A98" s="4" t="s">
        <v>267</v>
      </c>
      <c r="D98" s="5" t="n">
        <v>-85</v>
      </c>
      <c r="F98" s="5" t="n">
        <v>-336</v>
      </c>
    </row>
    <row r="99" spans="1:7">
      <c r="A99" s="4" t="s">
        <v>268</v>
      </c>
      <c r="D99" s="5" t="n">
        <v>0</v>
      </c>
      <c r="F99" s="5" t="n">
        <v>0</v>
      </c>
    </row>
    <row r="100" spans="1:7">
      <c r="A100" s="4" t="s">
        <v>269</v>
      </c>
      <c r="D100" s="5" t="n">
        <v>-85</v>
      </c>
      <c r="F100" s="5" t="n">
        <v>-336</v>
      </c>
    </row>
    <row r="101" spans="1:7">
      <c r="A101" s="4" t="s">
        <v>92</v>
      </c>
      <c r="F101" s="5" t="n">
        <v>0</v>
      </c>
    </row>
    <row r="102" spans="1:7">
      <c r="A102" s="4" t="s">
        <v>270</v>
      </c>
      <c r="F102" s="5" t="n">
        <v>-336</v>
      </c>
    </row>
    <row r="103" spans="1:7">
      <c r="A103" s="3" t="s">
        <v>94</v>
      </c>
    </row>
    <row r="104" spans="1:7">
      <c r="A104" s="4" t="s">
        <v>95</v>
      </c>
      <c r="D104" s="5" t="n">
        <v>0</v>
      </c>
      <c r="F104" s="5" t="n">
        <v>0</v>
      </c>
    </row>
    <row r="105" spans="1:7">
      <c r="A105" s="4" t="s">
        <v>96</v>
      </c>
      <c r="D105" s="5" t="n">
        <v>0</v>
      </c>
      <c r="F105" s="5" t="n">
        <v>0</v>
      </c>
    </row>
    <row r="106" spans="1:7">
      <c r="A106" s="4" t="s">
        <v>272</v>
      </c>
      <c r="D106" s="5" t="n">
        <v>-85</v>
      </c>
      <c r="F106" s="5" t="n">
        <v>-336</v>
      </c>
    </row>
    <row r="107" spans="1:7">
      <c r="A107" s="4" t="s">
        <v>273</v>
      </c>
    </row>
    <row r="108" spans="1:7">
      <c r="A108" s="3" t="s">
        <v>29</v>
      </c>
    </row>
    <row r="109" spans="1:7">
      <c r="A109" s="4" t="s">
        <v>30</v>
      </c>
      <c r="G109" s="5" t="n">
        <v>21780</v>
      </c>
    </row>
    <row r="110" spans="1:7">
      <c r="A110" s="4" t="s">
        <v>31</v>
      </c>
      <c r="G110" s="5" t="n">
        <v>4085</v>
      </c>
    </row>
    <row r="111" spans="1:7">
      <c r="A111" s="4" t="s">
        <v>32</v>
      </c>
      <c r="G111" s="5" t="n">
        <v>81575</v>
      </c>
    </row>
    <row r="112" spans="1:7">
      <c r="A112" s="4" t="s">
        <v>33</v>
      </c>
      <c r="G112" s="5" t="n">
        <v>2</v>
      </c>
    </row>
    <row r="113" spans="1:7">
      <c r="A113" s="4" t="s">
        <v>34</v>
      </c>
      <c r="G113" s="5" t="n">
        <v>481</v>
      </c>
    </row>
    <row r="114" spans="1:7">
      <c r="A114" s="4" t="s">
        <v>39</v>
      </c>
      <c r="G114" s="5" t="n">
        <v>691</v>
      </c>
    </row>
    <row r="115" spans="1:7">
      <c r="A115" s="4" t="s">
        <v>36</v>
      </c>
      <c r="G115" s="5" t="n">
        <v>1026</v>
      </c>
    </row>
    <row r="116" spans="1:7">
      <c r="A116" s="4" t="s">
        <v>37</v>
      </c>
      <c r="G116" s="5" t="n">
        <v>1039</v>
      </c>
    </row>
    <row r="117" spans="1:7">
      <c r="A117" s="4" t="s">
        <v>38</v>
      </c>
      <c r="G117" s="5" t="n">
        <v>981</v>
      </c>
    </row>
    <row r="118" spans="1:7">
      <c r="A118" s="4" t="s">
        <v>35</v>
      </c>
      <c r="G118" s="5" t="n">
        <v>65</v>
      </c>
    </row>
    <row r="119" spans="1:7">
      <c r="A119" s="4" t="s">
        <v>40</v>
      </c>
      <c r="G119" s="5" t="n">
        <v>111725</v>
      </c>
    </row>
    <row r="120" spans="1:7">
      <c r="A120" s="3" t="s">
        <v>41</v>
      </c>
    </row>
    <row r="121" spans="1:7">
      <c r="A121" s="4" t="s">
        <v>42</v>
      </c>
      <c r="G121" s="5" t="n">
        <v>495</v>
      </c>
    </row>
    <row r="122" spans="1:7">
      <c r="A122" s="4" t="s">
        <v>43</v>
      </c>
      <c r="G122" s="5" t="n">
        <v>3459</v>
      </c>
    </row>
    <row r="123" spans="1:7">
      <c r="A123" s="4" t="s">
        <v>44</v>
      </c>
      <c r="G123" s="5" t="n">
        <v>7543</v>
      </c>
    </row>
    <row r="124" spans="1:7">
      <c r="A124" s="4" t="s">
        <v>45</v>
      </c>
      <c r="G124" s="5" t="n">
        <v>149</v>
      </c>
    </row>
    <row r="125" spans="1:7">
      <c r="A125" s="4" t="s">
        <v>46</v>
      </c>
      <c r="G125" s="5" t="n">
        <v>29</v>
      </c>
    </row>
    <row r="126" spans="1:7">
      <c r="A126" s="4" t="s">
        <v>47</v>
      </c>
      <c r="G126" s="5" t="n">
        <v>0</v>
      </c>
    </row>
    <row r="127" spans="1:7">
      <c r="A127" s="4" t="s">
        <v>48</v>
      </c>
      <c r="G127" s="5" t="n">
        <v>56289</v>
      </c>
    </row>
    <row r="128" spans="1:7">
      <c r="A128" s="4" t="s">
        <v>50</v>
      </c>
      <c r="G128" s="5" t="n">
        <v>372</v>
      </c>
    </row>
    <row r="129" spans="1:7">
      <c r="A129" s="4" t="s">
        <v>51</v>
      </c>
      <c r="G129" s="5" t="n">
        <v>68336</v>
      </c>
    </row>
    <row r="130" spans="1:7">
      <c r="A130" s="3" t="s">
        <v>52</v>
      </c>
    </row>
    <row r="131" spans="1:7">
      <c r="A131" s="4" t="s">
        <v>262</v>
      </c>
      <c r="G131" s="5" t="n">
        <v>0</v>
      </c>
    </row>
    <row r="132" spans="1:7">
      <c r="A132" s="4" t="s">
        <v>263</v>
      </c>
      <c r="G132" s="5" t="n">
        <v>-269</v>
      </c>
    </row>
    <row r="133" spans="1:7">
      <c r="A133" s="4" t="s">
        <v>55</v>
      </c>
      <c r="G133" s="5" t="n">
        <v>32448</v>
      </c>
    </row>
    <row r="134" spans="1:7">
      <c r="A134" s="4" t="s">
        <v>56</v>
      </c>
      <c r="G134" s="5" t="n">
        <v>18069</v>
      </c>
    </row>
    <row r="135" spans="1:7">
      <c r="A135" s="4" t="s">
        <v>264</v>
      </c>
      <c r="G135" s="5" t="n">
        <v>-6899</v>
      </c>
    </row>
    <row r="136" spans="1:7">
      <c r="A136" s="4" t="s">
        <v>58</v>
      </c>
      <c r="G136" s="5" t="n">
        <v>43389</v>
      </c>
    </row>
    <row r="137" spans="1:7">
      <c r="A137" s="4" t="s">
        <v>59</v>
      </c>
      <c r="G137" s="5" t="n">
        <v>111725</v>
      </c>
    </row>
    <row r="138" spans="1:7">
      <c r="A138" s="3" t="s">
        <v>75</v>
      </c>
    </row>
    <row r="139" spans="1:7">
      <c r="A139" s="4" t="s">
        <v>76</v>
      </c>
      <c r="D139" s="5" t="n">
        <v>898</v>
      </c>
      <c r="F139" s="5" t="n">
        <v>1393</v>
      </c>
    </row>
    <row r="140" spans="1:7">
      <c r="A140" s="4" t="s">
        <v>77</v>
      </c>
      <c r="D140" s="5" t="n">
        <v>3700</v>
      </c>
      <c r="F140" s="5" t="n">
        <v>3419</v>
      </c>
    </row>
    <row r="141" spans="1:7">
      <c r="A141" s="4" t="s">
        <v>78</v>
      </c>
      <c r="D141" s="5" t="n">
        <v>248</v>
      </c>
      <c r="F141" s="5" t="n">
        <v>984</v>
      </c>
    </row>
    <row r="142" spans="1:7">
      <c r="A142" s="4" t="s">
        <v>265</v>
      </c>
      <c r="D142" s="5" t="n">
        <v>28</v>
      </c>
      <c r="F142" s="5" t="n">
        <v>28</v>
      </c>
    </row>
    <row r="143" spans="1:7">
      <c r="A143" s="4" t="s">
        <v>81</v>
      </c>
      <c r="D143" s="5" t="n">
        <v>344</v>
      </c>
      <c r="F143" s="5" t="n">
        <v>434</v>
      </c>
    </row>
    <row r="144" spans="1:7">
      <c r="A144" s="4" t="s">
        <v>82</v>
      </c>
      <c r="D144" s="5" t="n">
        <v>5218</v>
      </c>
      <c r="F144" s="5" t="n">
        <v>6258</v>
      </c>
    </row>
    <row r="145" spans="1:7">
      <c r="A145" s="3" t="s">
        <v>83</v>
      </c>
    </row>
    <row r="146" spans="1:7">
      <c r="A146" s="4" t="s">
        <v>84</v>
      </c>
      <c r="D146" s="5" t="n">
        <v>782</v>
      </c>
      <c r="F146" s="5" t="n">
        <v>1352</v>
      </c>
    </row>
    <row r="147" spans="1:7">
      <c r="A147" s="4" t="s">
        <v>85</v>
      </c>
      <c r="D147" s="5" t="n">
        <v>70</v>
      </c>
      <c r="F147" s="5" t="n">
        <v>134</v>
      </c>
    </row>
    <row r="148" spans="1:7">
      <c r="A148" s="4" t="s">
        <v>86</v>
      </c>
      <c r="D148" s="5" t="n">
        <v>1948</v>
      </c>
      <c r="F148" s="5" t="n">
        <v>3753</v>
      </c>
    </row>
    <row r="149" spans="1:7">
      <c r="A149" s="4" t="s">
        <v>266</v>
      </c>
      <c r="D149" s="5" t="n">
        <v>79</v>
      </c>
      <c r="F149" s="5" t="n">
        <v>127</v>
      </c>
    </row>
    <row r="150" spans="1:7">
      <c r="A150" s="4" t="s">
        <v>88</v>
      </c>
      <c r="D150" s="5" t="n">
        <v>2879</v>
      </c>
      <c r="F150" s="5" t="n">
        <v>5366</v>
      </c>
    </row>
    <row r="151" spans="1:7">
      <c r="A151" s="4" t="s">
        <v>267</v>
      </c>
      <c r="D151" s="5" t="n">
        <v>2339</v>
      </c>
      <c r="F151" s="5" t="n">
        <v>892</v>
      </c>
    </row>
    <row r="152" spans="1:7">
      <c r="A152" s="4" t="s">
        <v>268</v>
      </c>
      <c r="D152" s="5" t="n">
        <v>84</v>
      </c>
      <c r="F152" s="5" t="n">
        <v>547</v>
      </c>
    </row>
    <row r="153" spans="1:7">
      <c r="A153" s="4" t="s">
        <v>269</v>
      </c>
      <c r="D153" s="5" t="n">
        <v>2423</v>
      </c>
      <c r="F153" s="5" t="n">
        <v>1439</v>
      </c>
    </row>
    <row r="154" spans="1:7">
      <c r="A154" s="4" t="s">
        <v>92</v>
      </c>
      <c r="F154" s="5" t="n">
        <v>7</v>
      </c>
    </row>
    <row r="155" spans="1:7">
      <c r="A155" s="4" t="s">
        <v>270</v>
      </c>
      <c r="F155" s="5" t="n">
        <v>1432</v>
      </c>
    </row>
    <row r="156" spans="1:7">
      <c r="A156" s="3" t="s">
        <v>94</v>
      </c>
    </row>
    <row r="157" spans="1:7">
      <c r="A157" s="4" t="s">
        <v>95</v>
      </c>
      <c r="D157" s="5" t="n">
        <v>3</v>
      </c>
      <c r="F157" s="5" t="n">
        <v>6</v>
      </c>
    </row>
    <row r="158" spans="1:7">
      <c r="A158" s="4" t="s">
        <v>96</v>
      </c>
      <c r="D158" s="5" t="n">
        <v>434</v>
      </c>
      <c r="F158" s="5" t="n">
        <v>1481</v>
      </c>
    </row>
    <row r="159" spans="1:7">
      <c r="A159" s="4" t="s">
        <v>272</v>
      </c>
      <c r="D159" s="5" t="n">
        <v>2860</v>
      </c>
      <c r="F159" s="5" t="n">
        <v>2919</v>
      </c>
    </row>
    <row r="160" spans="1:7">
      <c r="A160" s="4" t="s">
        <v>60</v>
      </c>
    </row>
    <row r="161" spans="1:7">
      <c r="A161" s="3" t="s">
        <v>29</v>
      </c>
    </row>
    <row r="162" spans="1:7">
      <c r="A162" s="4" t="s">
        <v>30</v>
      </c>
      <c r="G162" s="5" t="n">
        <v>21831</v>
      </c>
    </row>
    <row r="163" spans="1:7">
      <c r="A163" s="4" t="s">
        <v>31</v>
      </c>
      <c r="G163" s="5" t="n">
        <v>12619</v>
      </c>
    </row>
    <row r="164" spans="1:7">
      <c r="A164" s="4" t="s">
        <v>32</v>
      </c>
      <c r="B164" s="4" t="s">
        <v>61</v>
      </c>
      <c r="G164" s="5" t="n">
        <v>81575</v>
      </c>
    </row>
    <row r="165" spans="1:7">
      <c r="A165" s="4" t="s">
        <v>33</v>
      </c>
      <c r="B165" s="4" t="s">
        <v>61</v>
      </c>
      <c r="G165" s="5" t="n">
        <v>2</v>
      </c>
    </row>
    <row r="166" spans="1:7">
      <c r="A166" s="4" t="s">
        <v>34</v>
      </c>
      <c r="B166" s="4" t="s">
        <v>61</v>
      </c>
      <c r="G166" s="5" t="n">
        <v>481</v>
      </c>
    </row>
    <row r="167" spans="1:7">
      <c r="A167" s="4" t="s">
        <v>39</v>
      </c>
      <c r="B167" s="4" t="s">
        <v>61</v>
      </c>
      <c r="G167" s="5" t="n">
        <v>691</v>
      </c>
    </row>
    <row r="168" spans="1:7">
      <c r="A168" s="4" t="s">
        <v>36</v>
      </c>
      <c r="B168" s="4" t="s">
        <v>61</v>
      </c>
      <c r="G168" s="5" t="n">
        <v>1026</v>
      </c>
    </row>
    <row r="169" spans="1:7">
      <c r="A169" s="4" t="s">
        <v>37</v>
      </c>
      <c r="B169" s="4" t="s">
        <v>61</v>
      </c>
      <c r="G169" s="5" t="n">
        <v>1041</v>
      </c>
    </row>
    <row r="170" spans="1:7">
      <c r="A170" s="4" t="s">
        <v>38</v>
      </c>
      <c r="B170" s="4" t="s">
        <v>61</v>
      </c>
      <c r="G170" s="5" t="n">
        <v>981</v>
      </c>
    </row>
    <row r="171" spans="1:7">
      <c r="A171" s="4" t="s">
        <v>35</v>
      </c>
      <c r="B171" s="4" t="s">
        <v>61</v>
      </c>
      <c r="G171" s="5" t="n">
        <v>65</v>
      </c>
    </row>
    <row r="172" spans="1:7">
      <c r="A172" s="4" t="s">
        <v>40</v>
      </c>
      <c r="B172" s="4" t="s">
        <v>61</v>
      </c>
      <c r="G172" s="5" t="n">
        <v>120312</v>
      </c>
    </row>
    <row r="173" spans="1:7">
      <c r="A173" s="3" t="s">
        <v>41</v>
      </c>
    </row>
    <row r="174" spans="1:7">
      <c r="A174" s="4" t="s">
        <v>42</v>
      </c>
      <c r="B174" s="4" t="s">
        <v>61</v>
      </c>
      <c r="G174" s="5" t="n">
        <v>495</v>
      </c>
    </row>
    <row r="175" spans="1:7">
      <c r="A175" s="4" t="s">
        <v>43</v>
      </c>
      <c r="B175" s="4" t="s">
        <v>61</v>
      </c>
      <c r="G175" s="5" t="n">
        <v>3459</v>
      </c>
    </row>
    <row r="176" spans="1:7">
      <c r="A176" s="4" t="s">
        <v>44</v>
      </c>
      <c r="B176" s="4" t="s">
        <v>61</v>
      </c>
      <c r="G176" s="5" t="n">
        <v>7543</v>
      </c>
    </row>
    <row r="177" spans="1:7">
      <c r="A177" s="4" t="s">
        <v>45</v>
      </c>
      <c r="G177" s="5" t="n">
        <v>149</v>
      </c>
    </row>
    <row r="178" spans="1:7">
      <c r="A178" s="4" t="s">
        <v>46</v>
      </c>
      <c r="B178" s="4" t="s">
        <v>61</v>
      </c>
      <c r="G178" s="5" t="n">
        <v>235</v>
      </c>
    </row>
    <row r="179" spans="1:7">
      <c r="A179" s="4" t="s">
        <v>47</v>
      </c>
      <c r="G179" s="5" t="n">
        <v>8534</v>
      </c>
    </row>
    <row r="180" spans="1:7">
      <c r="A180" s="4" t="s">
        <v>48</v>
      </c>
      <c r="B180" s="4" t="s">
        <v>61</v>
      </c>
      <c r="G180" s="5" t="n">
        <v>56289</v>
      </c>
    </row>
    <row r="181" spans="1:7">
      <c r="A181" s="4" t="s">
        <v>50</v>
      </c>
      <c r="B181" s="4" t="s">
        <v>61</v>
      </c>
      <c r="G181" s="5" t="n">
        <v>372</v>
      </c>
    </row>
    <row r="182" spans="1:7">
      <c r="A182" s="4" t="s">
        <v>51</v>
      </c>
      <c r="B182" s="4" t="s">
        <v>61</v>
      </c>
      <c r="G182" s="5" t="n">
        <v>77076</v>
      </c>
    </row>
    <row r="183" spans="1:7">
      <c r="A183" s="3" t="s">
        <v>52</v>
      </c>
    </row>
    <row r="184" spans="1:7">
      <c r="A184" s="4" t="s">
        <v>262</v>
      </c>
      <c r="B184" s="4" t="s">
        <v>61</v>
      </c>
      <c r="G184" s="5" t="n">
        <v>0</v>
      </c>
    </row>
    <row r="185" spans="1:7">
      <c r="A185" s="4" t="s">
        <v>263</v>
      </c>
      <c r="B185" s="4" t="s">
        <v>61</v>
      </c>
      <c r="G185" s="5" t="n">
        <v>11</v>
      </c>
    </row>
    <row r="186" spans="1:7">
      <c r="A186" s="4" t="s">
        <v>55</v>
      </c>
      <c r="B186" s="4" t="s">
        <v>61</v>
      </c>
      <c r="G186" s="5" t="n">
        <v>33264</v>
      </c>
    </row>
    <row r="187" spans="1:7">
      <c r="A187" s="4" t="s">
        <v>56</v>
      </c>
      <c r="B187" s="4" t="s">
        <v>61</v>
      </c>
      <c r="G187" s="5" t="n">
        <v>16860</v>
      </c>
    </row>
    <row r="188" spans="1:7">
      <c r="A188" s="4" t="s">
        <v>264</v>
      </c>
      <c r="B188" s="4" t="s">
        <v>61</v>
      </c>
      <c r="G188" s="5" t="n">
        <v>-6899</v>
      </c>
    </row>
    <row r="189" spans="1:7">
      <c r="A189" s="4" t="s">
        <v>58</v>
      </c>
      <c r="B189" s="4" t="s">
        <v>61</v>
      </c>
      <c r="G189" s="5" t="n">
        <v>43236</v>
      </c>
    </row>
    <row r="190" spans="1:7">
      <c r="A190" s="4" t="s">
        <v>59</v>
      </c>
      <c r="B190" s="4" t="s">
        <v>61</v>
      </c>
      <c r="G190" s="7" t="n">
        <v>120312</v>
      </c>
    </row>
    <row r="191" spans="1:7">
      <c r="A191" s="3" t="s">
        <v>75</v>
      </c>
    </row>
    <row r="192" spans="1:7">
      <c r="A192" s="4" t="s">
        <v>76</v>
      </c>
      <c r="B192" s="4" t="s">
        <v>61</v>
      </c>
      <c r="D192" s="5" t="n">
        <v>898</v>
      </c>
      <c r="F192" s="5" t="n">
        <v>1393</v>
      </c>
    </row>
    <row r="193" spans="1:7">
      <c r="A193" s="4" t="s">
        <v>77</v>
      </c>
      <c r="B193" s="4" t="s">
        <v>61</v>
      </c>
      <c r="D193" s="5" t="n">
        <v>3700</v>
      </c>
      <c r="F193" s="5" t="n">
        <v>3419</v>
      </c>
    </row>
    <row r="194" spans="1:7">
      <c r="A194" s="4" t="s">
        <v>78</v>
      </c>
      <c r="B194" s="4" t="s">
        <v>61</v>
      </c>
      <c r="D194" s="5" t="n">
        <v>249</v>
      </c>
      <c r="F194" s="5" t="n">
        <v>986</v>
      </c>
    </row>
    <row r="195" spans="1:7">
      <c r="A195" s="4" t="s">
        <v>265</v>
      </c>
      <c r="B195" s="4" t="s">
        <v>61</v>
      </c>
      <c r="D195" s="5" t="n">
        <v>28</v>
      </c>
      <c r="F195" s="5" t="n">
        <v>28</v>
      </c>
    </row>
    <row r="196" spans="1:7">
      <c r="A196" s="4" t="s">
        <v>81</v>
      </c>
      <c r="B196" s="4" t="s">
        <v>61</v>
      </c>
      <c r="D196" s="5" t="n">
        <v>344</v>
      </c>
      <c r="F196" s="5" t="n">
        <v>434</v>
      </c>
    </row>
    <row r="197" spans="1:7">
      <c r="A197" s="4" t="s">
        <v>82</v>
      </c>
      <c r="B197" s="4" t="s">
        <v>61</v>
      </c>
      <c r="D197" s="5" t="n">
        <v>5219</v>
      </c>
      <c r="F197" s="5" t="n">
        <v>6260</v>
      </c>
    </row>
    <row r="198" spans="1:7">
      <c r="A198" s="3" t="s">
        <v>83</v>
      </c>
    </row>
    <row r="199" spans="1:7">
      <c r="A199" s="4" t="s">
        <v>84</v>
      </c>
      <c r="B199" s="4" t="s">
        <v>61</v>
      </c>
      <c r="D199" s="5" t="n">
        <v>782</v>
      </c>
      <c r="F199" s="5" t="n">
        <v>1352</v>
      </c>
    </row>
    <row r="200" spans="1:7">
      <c r="A200" s="4" t="s">
        <v>85</v>
      </c>
      <c r="B200" s="4" t="s">
        <v>61</v>
      </c>
      <c r="D200" s="5" t="n">
        <v>70</v>
      </c>
      <c r="F200" s="5" t="n">
        <v>134</v>
      </c>
    </row>
    <row r="201" spans="1:7">
      <c r="A201" s="4" t="s">
        <v>86</v>
      </c>
      <c r="B201" s="4" t="s">
        <v>61</v>
      </c>
      <c r="D201" s="5" t="n">
        <v>2034</v>
      </c>
      <c r="F201" s="5" t="n">
        <v>4091</v>
      </c>
    </row>
    <row r="202" spans="1:7">
      <c r="A202" s="4" t="s">
        <v>266</v>
      </c>
      <c r="B202" s="4" t="s">
        <v>61</v>
      </c>
      <c r="D202" s="5" t="n">
        <v>79</v>
      </c>
      <c r="F202" s="5" t="n">
        <v>127</v>
      </c>
    </row>
    <row r="203" spans="1:7">
      <c r="A203" s="4" t="s">
        <v>88</v>
      </c>
      <c r="B203" s="4" t="s">
        <v>61</v>
      </c>
      <c r="D203" s="5" t="n">
        <v>2965</v>
      </c>
      <c r="F203" s="5" t="n">
        <v>5704</v>
      </c>
    </row>
    <row r="204" spans="1:7">
      <c r="A204" s="4" t="s">
        <v>267</v>
      </c>
      <c r="B204" s="4" t="s">
        <v>61</v>
      </c>
      <c r="D204" s="5" t="n">
        <v>2254</v>
      </c>
      <c r="F204" s="5" t="n">
        <v>556</v>
      </c>
    </row>
    <row r="205" spans="1:7">
      <c r="A205" s="4" t="s">
        <v>268</v>
      </c>
      <c r="B205" s="4" t="s">
        <v>61</v>
      </c>
      <c r="D205" s="5" t="n">
        <v>84</v>
      </c>
      <c r="F205" s="5" t="n">
        <v>547</v>
      </c>
    </row>
    <row r="206" spans="1:7">
      <c r="A206" s="4" t="s">
        <v>269</v>
      </c>
      <c r="D206" s="5" t="n">
        <v>2338</v>
      </c>
      <c r="F206" s="5" t="n">
        <v>1103</v>
      </c>
    </row>
    <row r="207" spans="1:7">
      <c r="A207" s="4" t="s">
        <v>92</v>
      </c>
      <c r="B207" s="4" t="s">
        <v>61</v>
      </c>
      <c r="D207" s="5" t="n">
        <v>0</v>
      </c>
      <c r="F207" s="5" t="n">
        <v>7</v>
      </c>
    </row>
    <row r="208" spans="1:7">
      <c r="A208" s="4" t="s">
        <v>270</v>
      </c>
      <c r="B208" s="4" t="s">
        <v>61</v>
      </c>
      <c r="D208" s="5" t="n">
        <v>2338</v>
      </c>
      <c r="F208" s="5" t="n">
        <v>1096</v>
      </c>
    </row>
    <row r="209" spans="1:7">
      <c r="A209" s="3" t="s">
        <v>94</v>
      </c>
    </row>
    <row r="210" spans="1:7">
      <c r="A210" s="4" t="s">
        <v>95</v>
      </c>
      <c r="B210" s="4" t="s">
        <v>61</v>
      </c>
      <c r="D210" s="5" t="n">
        <v>3</v>
      </c>
      <c r="F210" s="5" t="n">
        <v>6</v>
      </c>
    </row>
    <row r="211" spans="1:7">
      <c r="A211" s="4" t="s">
        <v>96</v>
      </c>
      <c r="B211" s="4" t="s">
        <v>61</v>
      </c>
      <c r="D211" s="5" t="n">
        <v>434</v>
      </c>
      <c r="F211" s="5" t="n">
        <v>1481</v>
      </c>
    </row>
    <row r="212" spans="1:7">
      <c r="A212" s="4" t="s">
        <v>272</v>
      </c>
      <c r="D212" s="7" t="n">
        <v>2775</v>
      </c>
      <c r="F212" s="7" t="n">
        <v>2583</v>
      </c>
    </row>
    <row r="213" spans="1:7"/>
    <row r="214" spans="1:7">
      <c r="A214" s="4" t="s">
        <v>61</v>
      </c>
      <c r="B214" s="4" t="s">
        <v>62</v>
      </c>
    </row>
  </sheetData>
  <mergeCells count="5">
    <mergeCell ref="A1:B2"/>
    <mergeCell ref="C1:D1"/>
    <mergeCell ref="E1:F1"/>
    <mergeCell ref="A213:F213"/>
    <mergeCell ref="B214:F2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4</v>
      </c>
      <c r="B1" s="2" t="s">
        <v>2</v>
      </c>
      <c r="C1" s="2" t="s">
        <v>28</v>
      </c>
    </row>
    <row r="2" spans="1:3">
      <c r="A2" s="4" t="s">
        <v>275</v>
      </c>
      <c r="B2" s="7" t="n">
        <v>37871</v>
      </c>
    </row>
    <row r="3" spans="1:3">
      <c r="A3" s="4" t="s">
        <v>60</v>
      </c>
    </row>
    <row r="4" spans="1:3">
      <c r="A4" s="4" t="s">
        <v>275</v>
      </c>
      <c r="C4" s="7" t="n">
        <v>21831</v>
      </c>
    </row>
    <row r="5" spans="1:3">
      <c r="A5" s="4" t="s">
        <v>276</v>
      </c>
    </row>
    <row r="6" spans="1:3">
      <c r="A6" s="4" t="s">
        <v>275</v>
      </c>
      <c r="B6" s="5" t="n">
        <v>18103</v>
      </c>
      <c r="C6" s="5" t="n">
        <v>8376</v>
      </c>
    </row>
    <row r="7" spans="1:3">
      <c r="A7" s="4" t="s">
        <v>277</v>
      </c>
    </row>
    <row r="8" spans="1:3">
      <c r="A8" s="4" t="s">
        <v>275</v>
      </c>
      <c r="B8" s="5" t="n">
        <v>9360</v>
      </c>
      <c r="C8" s="5" t="n">
        <v>9204</v>
      </c>
    </row>
    <row r="9" spans="1:3">
      <c r="A9" s="4" t="s">
        <v>278</v>
      </c>
    </row>
    <row r="10" spans="1:3">
      <c r="A10" s="4" t="s">
        <v>275</v>
      </c>
      <c r="B10" s="5" t="n">
        <v>2454</v>
      </c>
      <c r="C10" s="5" t="n">
        <v>191</v>
      </c>
    </row>
    <row r="11" spans="1:3">
      <c r="A11" s="4" t="s">
        <v>279</v>
      </c>
    </row>
    <row r="12" spans="1:3">
      <c r="A12" s="4" t="s">
        <v>275</v>
      </c>
      <c r="B12" s="5" t="n">
        <v>2153</v>
      </c>
      <c r="C12" s="5" t="n">
        <v>984</v>
      </c>
    </row>
    <row r="13" spans="1:3">
      <c r="A13" s="4" t="s">
        <v>280</v>
      </c>
    </row>
    <row r="14" spans="1:3">
      <c r="A14" s="4" t="s">
        <v>275</v>
      </c>
      <c r="B14" s="5" t="n">
        <v>1945</v>
      </c>
      <c r="C14" s="5" t="n">
        <v>1476</v>
      </c>
    </row>
    <row r="15" spans="1:3">
      <c r="A15" s="4" t="s">
        <v>281</v>
      </c>
    </row>
    <row r="16" spans="1:3">
      <c r="A16" s="4" t="s">
        <v>275</v>
      </c>
      <c r="B16" s="5" t="n">
        <v>1654</v>
      </c>
      <c r="C16" s="5" t="n">
        <v>696</v>
      </c>
    </row>
    <row r="17" spans="1:3">
      <c r="A17" s="4" t="s">
        <v>282</v>
      </c>
    </row>
    <row r="18" spans="1:3">
      <c r="A18" s="4" t="s">
        <v>275</v>
      </c>
      <c r="B18" s="5" t="n">
        <v>1185</v>
      </c>
      <c r="C18" s="5" t="n">
        <v>645</v>
      </c>
    </row>
    <row r="19" spans="1:3">
      <c r="A19" s="4" t="s">
        <v>283</v>
      </c>
    </row>
    <row r="20" spans="1:3">
      <c r="A20" s="4" t="s">
        <v>275</v>
      </c>
      <c r="B20" s="7" t="n">
        <v>1017</v>
      </c>
      <c r="C20" s="7" t="n">
        <v>2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4</v>
      </c>
      <c r="B1" s="2" t="s">
        <v>2</v>
      </c>
      <c r="C1" s="2" t="s">
        <v>28</v>
      </c>
    </row>
    <row r="2" spans="1:3">
      <c r="A2" s="4" t="s">
        <v>285</v>
      </c>
      <c r="B2" s="7" t="n">
        <v>15613</v>
      </c>
    </row>
    <row r="3" spans="1:3">
      <c r="A3" s="4" t="s">
        <v>286</v>
      </c>
      <c r="B3" s="5" t="n">
        <v>2490</v>
      </c>
    </row>
    <row r="4" spans="1:3">
      <c r="A4" s="4" t="s">
        <v>287</v>
      </c>
      <c r="B4" s="7" t="n">
        <v>18103</v>
      </c>
    </row>
    <row r="5" spans="1:3">
      <c r="A5" s="4" t="s">
        <v>60</v>
      </c>
    </row>
    <row r="6" spans="1:3">
      <c r="A6" s="4" t="s">
        <v>285</v>
      </c>
      <c r="C6" s="7" t="n">
        <v>8351</v>
      </c>
    </row>
    <row r="7" spans="1:3">
      <c r="A7" s="4" t="s">
        <v>286</v>
      </c>
      <c r="C7" s="5" t="n">
        <v>25</v>
      </c>
    </row>
    <row r="8" spans="1:3">
      <c r="A8" s="4" t="s">
        <v>287</v>
      </c>
      <c r="C8" s="7" t="n">
        <v>8376</v>
      </c>
    </row>
    <row r="9" spans="1:3">
      <c r="A9" s="4" t="s">
        <v>288</v>
      </c>
    </row>
    <row r="10" spans="1:3">
      <c r="A10" s="4" t="s">
        <v>289</v>
      </c>
      <c r="B10" s="4" t="s">
        <v>290</v>
      </c>
      <c r="C10" s="4" t="s">
        <v>291</v>
      </c>
    </row>
    <row r="11" spans="1:3">
      <c r="A11" s="4" t="s">
        <v>285</v>
      </c>
      <c r="B11" s="7" t="n">
        <v>10970</v>
      </c>
      <c r="C11" s="7" t="n">
        <v>8346</v>
      </c>
    </row>
    <row r="12" spans="1:3">
      <c r="A12" s="4" t="s">
        <v>286</v>
      </c>
      <c r="B12" s="5" t="n">
        <v>2490</v>
      </c>
      <c r="C12" s="5" t="n">
        <v>25</v>
      </c>
    </row>
    <row r="13" spans="1:3">
      <c r="A13" s="4" t="s">
        <v>287</v>
      </c>
      <c r="B13" s="7" t="n">
        <v>13460</v>
      </c>
      <c r="C13" s="7" t="n">
        <v>8371</v>
      </c>
    </row>
    <row r="14" spans="1:3">
      <c r="A14" s="4" t="s">
        <v>292</v>
      </c>
    </row>
    <row r="15" spans="1:3">
      <c r="A15" s="4" t="s">
        <v>289</v>
      </c>
      <c r="B15" s="4" t="s">
        <v>293</v>
      </c>
      <c r="C15" s="4" t="s">
        <v>294</v>
      </c>
    </row>
    <row r="16" spans="1:3">
      <c r="A16" s="4" t="s">
        <v>285</v>
      </c>
      <c r="B16" s="7" t="n">
        <v>4643</v>
      </c>
      <c r="C16" s="7" t="n">
        <v>5</v>
      </c>
    </row>
    <row r="17" spans="1:3">
      <c r="A17" s="4" t="s">
        <v>286</v>
      </c>
      <c r="B17" s="5" t="n">
        <v>0</v>
      </c>
      <c r="C17" s="5" t="n">
        <v>0</v>
      </c>
    </row>
    <row r="18" spans="1:3">
      <c r="A18" s="4" t="s">
        <v>287</v>
      </c>
      <c r="B18" s="7" t="n">
        <v>4643</v>
      </c>
      <c r="C18"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5</v>
      </c>
      <c r="B1" s="2" t="s">
        <v>2</v>
      </c>
      <c r="C1" s="2" t="s">
        <v>28</v>
      </c>
    </row>
    <row r="2" spans="1:3">
      <c r="A2" s="4" t="s">
        <v>31</v>
      </c>
      <c r="B2" s="7" t="n">
        <v>15255</v>
      </c>
    </row>
    <row r="3" spans="1:3">
      <c r="A3" s="4" t="s">
        <v>60</v>
      </c>
    </row>
    <row r="4" spans="1:3">
      <c r="A4" s="4" t="s">
        <v>31</v>
      </c>
      <c r="C4" s="7" t="n">
        <v>12619</v>
      </c>
    </row>
    <row r="5" spans="1:3">
      <c r="A5" s="4" t="s">
        <v>47</v>
      </c>
    </row>
    <row r="6" spans="1:3">
      <c r="A6" s="4" t="s">
        <v>31</v>
      </c>
      <c r="B6" s="5" t="n">
        <v>8534</v>
      </c>
      <c r="C6" s="5" t="n">
        <v>8534</v>
      </c>
    </row>
    <row r="7" spans="1:3">
      <c r="A7" s="4" t="s">
        <v>296</v>
      </c>
    </row>
    <row r="8" spans="1:3">
      <c r="A8" s="4" t="s">
        <v>31</v>
      </c>
      <c r="B8" s="5" t="n">
        <v>6669</v>
      </c>
      <c r="C8" s="5" t="n">
        <v>4039</v>
      </c>
    </row>
    <row r="9" spans="1:3">
      <c r="A9" s="4" t="s">
        <v>297</v>
      </c>
    </row>
    <row r="10" spans="1:3">
      <c r="A10" s="4" t="s">
        <v>31</v>
      </c>
      <c r="B10" s="7" t="n">
        <v>52</v>
      </c>
      <c r="C10" s="7"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98</v>
      </c>
      <c r="C1" s="2" t="s">
        <v>2</v>
      </c>
      <c r="D1" s="2" t="s">
        <v>28</v>
      </c>
    </row>
    <row r="2" spans="1:4">
      <c r="A2" s="4" t="s">
        <v>32</v>
      </c>
      <c r="C2" s="7" t="n">
        <v>179020</v>
      </c>
    </row>
    <row r="3" spans="1:4">
      <c r="A3" s="4" t="s">
        <v>60</v>
      </c>
    </row>
    <row r="4" spans="1:4">
      <c r="A4" s="4" t="s">
        <v>32</v>
      </c>
      <c r="B4" s="4" t="s">
        <v>61</v>
      </c>
      <c r="D4" s="7" t="n">
        <v>81575</v>
      </c>
    </row>
    <row r="5" spans="1:4">
      <c r="A5" s="4" t="s">
        <v>299</v>
      </c>
    </row>
    <row r="6" spans="1:4">
      <c r="A6" s="4" t="s">
        <v>32</v>
      </c>
      <c r="C6" s="5" t="n">
        <v>141169</v>
      </c>
      <c r="D6" s="5" t="n">
        <v>71697</v>
      </c>
    </row>
    <row r="7" spans="1:4">
      <c r="A7" s="4" t="s">
        <v>300</v>
      </c>
    </row>
    <row r="8" spans="1:4">
      <c r="A8" s="4" t="s">
        <v>32</v>
      </c>
      <c r="C8" s="5" t="n">
        <v>37597</v>
      </c>
      <c r="D8" s="5" t="n">
        <v>9877</v>
      </c>
    </row>
    <row r="9" spans="1:4">
      <c r="A9" s="4" t="s">
        <v>301</v>
      </c>
    </row>
    <row r="10" spans="1:4">
      <c r="A10" s="4" t="s">
        <v>32</v>
      </c>
      <c r="C10" s="7" t="n">
        <v>254</v>
      </c>
      <c r="D10" s="7" t="n">
        <v>1</v>
      </c>
    </row>
    <row r="11" spans="1:4"/>
    <row r="12" spans="1:4">
      <c r="A12" s="4" t="s">
        <v>61</v>
      </c>
      <c r="B12" s="4" t="s">
        <v>62</v>
      </c>
    </row>
  </sheetData>
  <mergeCells count="3">
    <mergeCell ref="A1:B1"/>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02</v>
      </c>
      <c r="C1" s="2" t="s">
        <v>2</v>
      </c>
      <c r="D1" s="2" t="s">
        <v>28</v>
      </c>
    </row>
    <row r="2" spans="1:4">
      <c r="A2" s="4" t="s">
        <v>32</v>
      </c>
      <c r="C2" s="7" t="n">
        <v>179020</v>
      </c>
    </row>
    <row r="3" spans="1:4">
      <c r="A3" s="4" t="s">
        <v>60</v>
      </c>
    </row>
    <row r="4" spans="1:4">
      <c r="A4" s="4" t="s">
        <v>32</v>
      </c>
      <c r="B4" s="4" t="s">
        <v>61</v>
      </c>
      <c r="D4" s="7" t="n">
        <v>81575</v>
      </c>
    </row>
    <row r="5" spans="1:4">
      <c r="A5" s="10" t="n">
        <v>1</v>
      </c>
    </row>
    <row r="6" spans="1:4">
      <c r="A6" s="4" t="s">
        <v>32</v>
      </c>
      <c r="C6" s="5" t="n">
        <v>178832</v>
      </c>
      <c r="D6" s="5" t="n">
        <v>81361</v>
      </c>
    </row>
    <row r="7" spans="1:4">
      <c r="A7" s="10" t="n">
        <v>2</v>
      </c>
    </row>
    <row r="8" spans="1:4">
      <c r="A8" s="4" t="s">
        <v>32</v>
      </c>
      <c r="C8" s="5" t="n">
        <v>188</v>
      </c>
      <c r="D8" s="5" t="n">
        <v>214</v>
      </c>
    </row>
    <row r="9" spans="1:4">
      <c r="A9" s="10" t="n">
        <v>3</v>
      </c>
    </row>
    <row r="10" spans="1:4">
      <c r="A10" s="4" t="s">
        <v>32</v>
      </c>
      <c r="C10" s="5" t="n">
        <v>0</v>
      </c>
      <c r="D10" s="5" t="n">
        <v>0</v>
      </c>
    </row>
    <row r="11" spans="1:4">
      <c r="A11" s="4" t="s">
        <v>299</v>
      </c>
    </row>
    <row r="12" spans="1:4">
      <c r="A12" s="4" t="s">
        <v>32</v>
      </c>
      <c r="C12" s="5" t="n">
        <v>141169</v>
      </c>
      <c r="D12" s="5" t="n">
        <v>71697</v>
      </c>
    </row>
    <row r="13" spans="1:4">
      <c r="A13" s="4" t="s">
        <v>303</v>
      </c>
    </row>
    <row r="14" spans="1:4">
      <c r="A14" s="4" t="s">
        <v>32</v>
      </c>
      <c r="C14" s="5" t="n">
        <v>141169</v>
      </c>
      <c r="D14" s="5" t="n">
        <v>71697</v>
      </c>
    </row>
    <row r="15" spans="1:4">
      <c r="A15" s="4" t="s">
        <v>304</v>
      </c>
    </row>
    <row r="16" spans="1:4">
      <c r="A16" s="4" t="s">
        <v>32</v>
      </c>
      <c r="C16" s="5" t="n">
        <v>0</v>
      </c>
      <c r="D16" s="5" t="n">
        <v>0</v>
      </c>
    </row>
    <row r="17" spans="1:4">
      <c r="A17" s="4" t="s">
        <v>305</v>
      </c>
    </row>
    <row r="18" spans="1:4">
      <c r="A18" s="4" t="s">
        <v>32</v>
      </c>
      <c r="C18" s="5" t="n">
        <v>0</v>
      </c>
      <c r="D18" s="5" t="n">
        <v>0</v>
      </c>
    </row>
    <row r="19" spans="1:4">
      <c r="A19" s="4" t="s">
        <v>300</v>
      </c>
    </row>
    <row r="20" spans="1:4">
      <c r="A20" s="4" t="s">
        <v>32</v>
      </c>
      <c r="C20" s="5" t="n">
        <v>37597</v>
      </c>
      <c r="D20" s="5" t="n">
        <v>9877</v>
      </c>
    </row>
    <row r="21" spans="1:4">
      <c r="A21" s="4" t="s">
        <v>306</v>
      </c>
    </row>
    <row r="22" spans="1:4">
      <c r="A22" s="4" t="s">
        <v>32</v>
      </c>
      <c r="C22" s="5" t="n">
        <v>37409</v>
      </c>
      <c r="D22" s="5" t="n">
        <v>9663</v>
      </c>
    </row>
    <row r="23" spans="1:4">
      <c r="A23" s="4" t="s">
        <v>307</v>
      </c>
    </row>
    <row r="24" spans="1:4">
      <c r="A24" s="4" t="s">
        <v>32</v>
      </c>
      <c r="C24" s="5" t="n">
        <v>188</v>
      </c>
      <c r="D24" s="5" t="n">
        <v>214</v>
      </c>
    </row>
    <row r="25" spans="1:4">
      <c r="A25" s="4" t="s">
        <v>308</v>
      </c>
    </row>
    <row r="26" spans="1:4">
      <c r="A26" s="4" t="s">
        <v>32</v>
      </c>
      <c r="C26" s="5" t="n">
        <v>0</v>
      </c>
      <c r="D26" s="5" t="n">
        <v>0</v>
      </c>
    </row>
    <row r="27" spans="1:4">
      <c r="A27" s="4" t="s">
        <v>301</v>
      </c>
    </row>
    <row r="28" spans="1:4">
      <c r="A28" s="4" t="s">
        <v>32</v>
      </c>
      <c r="C28" s="5" t="n">
        <v>254</v>
      </c>
      <c r="D28" s="5" t="n">
        <v>1</v>
      </c>
    </row>
    <row r="29" spans="1:4">
      <c r="A29" s="4" t="s">
        <v>309</v>
      </c>
    </row>
    <row r="30" spans="1:4">
      <c r="A30" s="4" t="s">
        <v>32</v>
      </c>
      <c r="C30" s="5" t="n">
        <v>254</v>
      </c>
      <c r="D30" s="5" t="n">
        <v>1</v>
      </c>
    </row>
    <row r="31" spans="1:4">
      <c r="A31" s="4" t="s">
        <v>310</v>
      </c>
    </row>
    <row r="32" spans="1:4">
      <c r="A32" s="4" t="s">
        <v>32</v>
      </c>
      <c r="C32" s="5" t="n">
        <v>0</v>
      </c>
      <c r="D32" s="5" t="n">
        <v>0</v>
      </c>
    </row>
    <row r="33" spans="1:4">
      <c r="A33" s="4" t="s">
        <v>311</v>
      </c>
    </row>
    <row r="34" spans="1:4">
      <c r="A34" s="4" t="s">
        <v>32</v>
      </c>
      <c r="C34" s="7" t="n">
        <v>0</v>
      </c>
      <c r="D34" s="7" t="n">
        <v>0</v>
      </c>
    </row>
    <row r="35" spans="1:4"/>
    <row r="36" spans="1:4">
      <c r="A36" s="4" t="s">
        <v>61</v>
      </c>
      <c r="B36" s="4" t="s">
        <v>62</v>
      </c>
    </row>
  </sheetData>
  <mergeCells count="3">
    <mergeCell ref="A1:B1"/>
    <mergeCell ref="A35:C35"/>
    <mergeCell ref="B36:C3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4" t="s">
        <v>313</v>
      </c>
      <c r="B2" s="7" t="n">
        <v>0</v>
      </c>
      <c r="C2" s="7" t="n">
        <v>14484</v>
      </c>
    </row>
    <row r="3" spans="1:3">
      <c r="A3" s="4" t="s">
        <v>285</v>
      </c>
      <c r="B3" s="5" t="n">
        <v>130211</v>
      </c>
      <c r="C3" s="5" t="n">
        <v>40849</v>
      </c>
    </row>
    <row r="4" spans="1:3">
      <c r="A4" s="4" t="s">
        <v>286</v>
      </c>
      <c r="B4" s="5" t="n">
        <v>0</v>
      </c>
      <c r="C4" s="5" t="n">
        <v>956</v>
      </c>
    </row>
    <row r="5" spans="1:3">
      <c r="A5" s="4" t="s">
        <v>287</v>
      </c>
      <c r="B5" s="7" t="n">
        <v>130211</v>
      </c>
      <c r="C5" s="7" t="n">
        <v>56289</v>
      </c>
    </row>
    <row r="6" spans="1:3">
      <c r="A6" s="4" t="s">
        <v>292</v>
      </c>
    </row>
    <row r="7" spans="1:3">
      <c r="A7" s="4" t="s">
        <v>289</v>
      </c>
      <c r="B7" s="4" t="s">
        <v>314</v>
      </c>
      <c r="C7" s="4" t="s">
        <v>315</v>
      </c>
    </row>
    <row r="8" spans="1:3">
      <c r="A8" s="4" t="s">
        <v>313</v>
      </c>
      <c r="B8" s="7" t="n">
        <v>0</v>
      </c>
      <c r="C8" s="7" t="n">
        <v>14484</v>
      </c>
    </row>
    <row r="9" spans="1:3">
      <c r="A9" s="4" t="s">
        <v>285</v>
      </c>
      <c r="B9" s="5" t="n">
        <v>36331</v>
      </c>
      <c r="C9" s="5" t="n">
        <v>10923</v>
      </c>
    </row>
    <row r="10" spans="1:3">
      <c r="A10" s="4" t="s">
        <v>286</v>
      </c>
      <c r="B10" s="5" t="n">
        <v>0</v>
      </c>
      <c r="C10" s="5" t="n">
        <v>0</v>
      </c>
    </row>
    <row r="11" spans="1:3">
      <c r="A11" s="4" t="s">
        <v>287</v>
      </c>
      <c r="B11" s="7" t="n">
        <v>36331</v>
      </c>
      <c r="C11" s="7" t="n">
        <v>25407</v>
      </c>
    </row>
    <row r="12" spans="1:3">
      <c r="A12" s="4" t="s">
        <v>288</v>
      </c>
    </row>
    <row r="13" spans="1:3">
      <c r="A13" s="4" t="s">
        <v>289</v>
      </c>
      <c r="B13" s="4" t="s">
        <v>316</v>
      </c>
      <c r="C13" s="4" t="s">
        <v>317</v>
      </c>
    </row>
    <row r="14" spans="1:3">
      <c r="A14" s="4" t="s">
        <v>313</v>
      </c>
      <c r="B14" s="7" t="n">
        <v>0</v>
      </c>
      <c r="C14" s="7" t="n">
        <v>0</v>
      </c>
    </row>
    <row r="15" spans="1:3">
      <c r="A15" s="4" t="s">
        <v>285</v>
      </c>
      <c r="B15" s="5" t="n">
        <v>91728</v>
      </c>
      <c r="C15" s="5" t="n">
        <v>29926</v>
      </c>
    </row>
    <row r="16" spans="1:3">
      <c r="A16" s="4" t="s">
        <v>286</v>
      </c>
      <c r="B16" s="5" t="n">
        <v>0</v>
      </c>
      <c r="C16" s="5" t="n">
        <v>956</v>
      </c>
    </row>
    <row r="17" spans="1:3">
      <c r="A17" s="4" t="s">
        <v>287</v>
      </c>
      <c r="B17" s="7" t="n">
        <v>91728</v>
      </c>
      <c r="C17" s="7" t="n">
        <v>30882</v>
      </c>
    </row>
    <row r="18" spans="1:3">
      <c r="A18" s="4" t="s">
        <v>318</v>
      </c>
    </row>
    <row r="19" spans="1:3">
      <c r="A19" s="4" t="s">
        <v>289</v>
      </c>
      <c r="B19" s="4" t="s">
        <v>319</v>
      </c>
    </row>
    <row r="20" spans="1:3">
      <c r="A20" s="4" t="s">
        <v>313</v>
      </c>
      <c r="B20" s="7" t="n">
        <v>0</v>
      </c>
    </row>
    <row r="21" spans="1:3">
      <c r="A21" s="4" t="s">
        <v>285</v>
      </c>
      <c r="B21" s="5" t="n">
        <v>2152</v>
      </c>
    </row>
    <row r="22" spans="1:3">
      <c r="A22" s="4" t="s">
        <v>286</v>
      </c>
      <c r="B22" s="5" t="n">
        <v>0</v>
      </c>
    </row>
    <row r="23" spans="1:3">
      <c r="A23" s="4" t="s">
        <v>287</v>
      </c>
      <c r="B23" s="7" t="n">
        <v>21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1548</v>
      </c>
      <c r="E4" s="7" t="n">
        <v>4403</v>
      </c>
    </row>
    <row r="5" spans="1:6">
      <c r="A5" s="4" t="s">
        <v>77</v>
      </c>
      <c r="C5" s="5" t="n">
        <v>32134</v>
      </c>
      <c r="E5" s="5" t="n">
        <v>39143</v>
      </c>
    </row>
    <row r="6" spans="1:6">
      <c r="A6" s="4" t="s">
        <v>78</v>
      </c>
      <c r="C6" s="5" t="n">
        <v>1005</v>
      </c>
      <c r="E6" s="5" t="n">
        <v>3589</v>
      </c>
    </row>
    <row r="7" spans="1:6">
      <c r="A7" s="4" t="s">
        <v>79</v>
      </c>
      <c r="C7" s="5" t="n">
        <v>-670</v>
      </c>
      <c r="E7" s="5" t="n">
        <v>-180</v>
      </c>
    </row>
    <row r="8" spans="1:6">
      <c r="A8" s="4" t="s">
        <v>80</v>
      </c>
      <c r="C8" s="5" t="n">
        <v>-9</v>
      </c>
      <c r="E8" s="5" t="n">
        <v>-8</v>
      </c>
    </row>
    <row r="9" spans="1:6">
      <c r="A9" s="4" t="s">
        <v>81</v>
      </c>
      <c r="C9" s="5" t="n">
        <v>934</v>
      </c>
      <c r="E9" s="5" t="n">
        <v>1551</v>
      </c>
    </row>
    <row r="10" spans="1:6">
      <c r="A10" s="4" t="s">
        <v>82</v>
      </c>
      <c r="C10" s="5" t="n">
        <v>34942</v>
      </c>
      <c r="E10" s="5" t="n">
        <v>48498</v>
      </c>
    </row>
    <row r="11" spans="1:6">
      <c r="A11" s="3" t="s">
        <v>83</v>
      </c>
    </row>
    <row r="12" spans="1:6">
      <c r="A12" s="4" t="s">
        <v>84</v>
      </c>
      <c r="C12" s="5" t="n">
        <v>3022</v>
      </c>
      <c r="E12" s="5" t="n">
        <v>5009</v>
      </c>
    </row>
    <row r="13" spans="1:6">
      <c r="A13" s="4" t="s">
        <v>85</v>
      </c>
      <c r="C13" s="5" t="n">
        <v>437</v>
      </c>
      <c r="E13" s="5" t="n">
        <v>675</v>
      </c>
    </row>
    <row r="14" spans="1:6">
      <c r="A14" s="4" t="s">
        <v>86</v>
      </c>
      <c r="C14" s="5" t="n">
        <v>2918</v>
      </c>
      <c r="E14" s="5" t="n">
        <v>5829</v>
      </c>
    </row>
    <row r="15" spans="1:6">
      <c r="A15" s="4" t="s">
        <v>87</v>
      </c>
      <c r="C15" s="5" t="n">
        <v>-53</v>
      </c>
      <c r="E15" s="5" t="n">
        <v>26</v>
      </c>
    </row>
    <row r="16" spans="1:6">
      <c r="A16" s="4" t="s">
        <v>88</v>
      </c>
      <c r="C16" s="5" t="n">
        <v>6324</v>
      </c>
      <c r="E16" s="5" t="n">
        <v>11539</v>
      </c>
    </row>
    <row r="17" spans="1:6">
      <c r="A17" s="4" t="s">
        <v>89</v>
      </c>
      <c r="C17" s="5" t="n">
        <v>28618</v>
      </c>
      <c r="E17" s="5" t="n">
        <v>36959</v>
      </c>
    </row>
    <row r="18" spans="1:6">
      <c r="A18" s="4" t="s">
        <v>90</v>
      </c>
      <c r="C18" s="5" t="n">
        <v>-1018</v>
      </c>
      <c r="E18" s="5" t="n">
        <v>-987</v>
      </c>
    </row>
    <row r="19" spans="1:6">
      <c r="A19" s="4" t="s">
        <v>91</v>
      </c>
      <c r="C19" s="5" t="n">
        <v>27600</v>
      </c>
      <c r="E19" s="5" t="n">
        <v>35972</v>
      </c>
    </row>
    <row r="20" spans="1:6">
      <c r="A20" s="4" t="s">
        <v>92</v>
      </c>
      <c r="C20" s="5" t="n">
        <v>0</v>
      </c>
      <c r="E20" s="5" t="n">
        <v>0</v>
      </c>
    </row>
    <row r="21" spans="1:6">
      <c r="A21" s="4" t="s">
        <v>93</v>
      </c>
      <c r="C21" s="5" t="n">
        <v>27600</v>
      </c>
      <c r="E21" s="5" t="n">
        <v>35972</v>
      </c>
    </row>
    <row r="22" spans="1:6">
      <c r="A22" s="3" t="s">
        <v>94</v>
      </c>
    </row>
    <row r="23" spans="1:6">
      <c r="A23" s="4" t="s">
        <v>95</v>
      </c>
      <c r="C23" s="5" t="n">
        <v>0</v>
      </c>
      <c r="E23" s="5" t="n">
        <v>0</v>
      </c>
    </row>
    <row r="24" spans="1:6">
      <c r="A24" s="4" t="s">
        <v>96</v>
      </c>
      <c r="C24" s="5" t="n">
        <v>-2618</v>
      </c>
      <c r="E24" s="5" t="n">
        <v>-4376</v>
      </c>
    </row>
    <row r="25" spans="1:6">
      <c r="A25" s="4" t="s">
        <v>97</v>
      </c>
      <c r="C25" s="5" t="n">
        <v>24982</v>
      </c>
      <c r="E25" s="5" t="n">
        <v>31596</v>
      </c>
    </row>
    <row r="26" spans="1:6">
      <c r="A26" s="4" t="s">
        <v>98</v>
      </c>
      <c r="C26" s="5" t="n">
        <v>0</v>
      </c>
      <c r="E26" s="5" t="n">
        <v>0</v>
      </c>
    </row>
    <row r="27" spans="1:6">
      <c r="A27" s="4" t="s">
        <v>99</v>
      </c>
      <c r="C27" s="7" t="n">
        <v>24982</v>
      </c>
      <c r="E27" s="7" t="n">
        <v>31596</v>
      </c>
    </row>
    <row r="28" spans="1:6">
      <c r="A28" s="4" t="s">
        <v>100</v>
      </c>
      <c r="C28" s="9" t="n">
        <v>1.22</v>
      </c>
      <c r="E28" s="9" t="n">
        <v>2.12</v>
      </c>
    </row>
    <row r="29" spans="1:6">
      <c r="A29" s="4" t="s">
        <v>101</v>
      </c>
      <c r="C29" s="5" t="n">
        <v>22536534</v>
      </c>
      <c r="E29" s="5" t="n">
        <v>16951994</v>
      </c>
    </row>
    <row r="30" spans="1:6">
      <c r="A30" s="4" t="s">
        <v>60</v>
      </c>
    </row>
    <row r="31" spans="1:6">
      <c r="A31" s="3" t="s">
        <v>75</v>
      </c>
    </row>
    <row r="32" spans="1:6">
      <c r="A32" s="4" t="s">
        <v>76</v>
      </c>
      <c r="B32" s="4" t="s">
        <v>61</v>
      </c>
      <c r="D32" s="7" t="n">
        <v>898</v>
      </c>
      <c r="F32" s="7" t="n">
        <v>1393</v>
      </c>
    </row>
    <row r="33" spans="1:6">
      <c r="A33" s="4" t="s">
        <v>77</v>
      </c>
      <c r="B33" s="4" t="s">
        <v>61</v>
      </c>
      <c r="D33" s="5" t="n">
        <v>3700</v>
      </c>
      <c r="F33" s="5" t="n">
        <v>3419</v>
      </c>
    </row>
    <row r="34" spans="1:6">
      <c r="A34" s="4" t="s">
        <v>78</v>
      </c>
      <c r="B34" s="4" t="s">
        <v>61</v>
      </c>
      <c r="D34" s="5" t="n">
        <v>249</v>
      </c>
      <c r="F34" s="5" t="n">
        <v>986</v>
      </c>
    </row>
    <row r="35" spans="1:6">
      <c r="A35" s="4" t="s">
        <v>79</v>
      </c>
      <c r="B35" s="4" t="s">
        <v>61</v>
      </c>
      <c r="D35" s="5" t="n">
        <v>0</v>
      </c>
      <c r="F35" s="5" t="n">
        <v>0</v>
      </c>
    </row>
    <row r="36" spans="1:6">
      <c r="A36" s="4" t="s">
        <v>80</v>
      </c>
      <c r="B36" s="4" t="s">
        <v>61</v>
      </c>
      <c r="D36" s="5" t="n">
        <v>28</v>
      </c>
      <c r="F36" s="5" t="n">
        <v>28</v>
      </c>
    </row>
    <row r="37" spans="1:6">
      <c r="A37" s="4" t="s">
        <v>81</v>
      </c>
      <c r="B37" s="4" t="s">
        <v>61</v>
      </c>
      <c r="D37" s="5" t="n">
        <v>344</v>
      </c>
      <c r="F37" s="5" t="n">
        <v>434</v>
      </c>
    </row>
    <row r="38" spans="1:6">
      <c r="A38" s="4" t="s">
        <v>82</v>
      </c>
      <c r="B38" s="4" t="s">
        <v>61</v>
      </c>
      <c r="D38" s="5" t="n">
        <v>5219</v>
      </c>
      <c r="F38" s="5" t="n">
        <v>6260</v>
      </c>
    </row>
    <row r="39" spans="1:6">
      <c r="A39" s="3" t="s">
        <v>83</v>
      </c>
    </row>
    <row r="40" spans="1:6">
      <c r="A40" s="4" t="s">
        <v>84</v>
      </c>
      <c r="B40" s="4" t="s">
        <v>61</v>
      </c>
      <c r="D40" s="5" t="n">
        <v>782</v>
      </c>
      <c r="F40" s="5" t="n">
        <v>1352</v>
      </c>
    </row>
    <row r="41" spans="1:6">
      <c r="A41" s="4" t="s">
        <v>85</v>
      </c>
      <c r="B41" s="4" t="s">
        <v>61</v>
      </c>
      <c r="D41" s="5" t="n">
        <v>70</v>
      </c>
      <c r="F41" s="5" t="n">
        <v>134</v>
      </c>
    </row>
    <row r="42" spans="1:6">
      <c r="A42" s="4" t="s">
        <v>86</v>
      </c>
      <c r="B42" s="4" t="s">
        <v>61</v>
      </c>
      <c r="D42" s="5" t="n">
        <v>2034</v>
      </c>
      <c r="F42" s="5" t="n">
        <v>4091</v>
      </c>
    </row>
    <row r="43" spans="1:6">
      <c r="A43" s="4" t="s">
        <v>87</v>
      </c>
      <c r="B43" s="4" t="s">
        <v>61</v>
      </c>
      <c r="D43" s="5" t="n">
        <v>79</v>
      </c>
      <c r="F43" s="5" t="n">
        <v>127</v>
      </c>
    </row>
    <row r="44" spans="1:6">
      <c r="A44" s="4" t="s">
        <v>88</v>
      </c>
      <c r="B44" s="4" t="s">
        <v>61</v>
      </c>
      <c r="D44" s="5" t="n">
        <v>2965</v>
      </c>
      <c r="F44" s="5" t="n">
        <v>5704</v>
      </c>
    </row>
    <row r="45" spans="1:6">
      <c r="A45" s="4" t="s">
        <v>89</v>
      </c>
      <c r="B45" s="4" t="s">
        <v>61</v>
      </c>
      <c r="D45" s="5" t="n">
        <v>2254</v>
      </c>
      <c r="F45" s="5" t="n">
        <v>556</v>
      </c>
    </row>
    <row r="46" spans="1:6">
      <c r="A46" s="4" t="s">
        <v>90</v>
      </c>
      <c r="B46" s="4" t="s">
        <v>61</v>
      </c>
      <c r="D46" s="5" t="n">
        <v>84</v>
      </c>
      <c r="F46" s="5" t="n">
        <v>547</v>
      </c>
    </row>
    <row r="47" spans="1:6">
      <c r="A47" s="4" t="s">
        <v>91</v>
      </c>
      <c r="D47" s="5" t="n">
        <v>2338</v>
      </c>
      <c r="F47" s="5" t="n">
        <v>1103</v>
      </c>
    </row>
    <row r="48" spans="1:6">
      <c r="A48" s="4" t="s">
        <v>92</v>
      </c>
      <c r="B48" s="4" t="s">
        <v>61</v>
      </c>
      <c r="D48" s="5" t="n">
        <v>0</v>
      </c>
      <c r="F48" s="5" t="n">
        <v>7</v>
      </c>
    </row>
    <row r="49" spans="1:6">
      <c r="A49" s="4" t="s">
        <v>93</v>
      </c>
      <c r="B49" s="4" t="s">
        <v>61</v>
      </c>
      <c r="D49" s="5" t="n">
        <v>2338</v>
      </c>
      <c r="F49" s="5" t="n">
        <v>1096</v>
      </c>
    </row>
    <row r="50" spans="1:6">
      <c r="A50" s="3" t="s">
        <v>94</v>
      </c>
    </row>
    <row r="51" spans="1:6">
      <c r="A51" s="4" t="s">
        <v>95</v>
      </c>
      <c r="B51" s="4" t="s">
        <v>61</v>
      </c>
      <c r="D51" s="5" t="n">
        <v>3</v>
      </c>
      <c r="F51" s="5" t="n">
        <v>6</v>
      </c>
    </row>
    <row r="52" spans="1:6">
      <c r="A52" s="4" t="s">
        <v>96</v>
      </c>
      <c r="B52" s="4" t="s">
        <v>61</v>
      </c>
      <c r="D52" s="5" t="n">
        <v>434</v>
      </c>
      <c r="F52" s="5" t="n">
        <v>1481</v>
      </c>
    </row>
    <row r="53" spans="1:6">
      <c r="A53" s="4" t="s">
        <v>97</v>
      </c>
      <c r="B53" s="4" t="s">
        <v>61</v>
      </c>
      <c r="D53" s="5" t="n">
        <v>2775</v>
      </c>
      <c r="F53" s="5" t="n">
        <v>2590</v>
      </c>
    </row>
    <row r="54" spans="1:6">
      <c r="A54" s="4" t="s">
        <v>98</v>
      </c>
      <c r="B54" s="4" t="s">
        <v>61</v>
      </c>
      <c r="D54" s="5" t="n">
        <v>0</v>
      </c>
      <c r="F54" s="5" t="n">
        <v>7</v>
      </c>
    </row>
    <row r="55" spans="1:6">
      <c r="A55" s="4" t="s">
        <v>99</v>
      </c>
      <c r="B55" s="4" t="s">
        <v>61</v>
      </c>
      <c r="D55" s="7" t="n">
        <v>2775</v>
      </c>
      <c r="F55" s="7" t="n">
        <v>2583</v>
      </c>
    </row>
    <row r="56" spans="1:6">
      <c r="A56" s="4" t="s">
        <v>100</v>
      </c>
      <c r="B56" s="4" t="s">
        <v>61</v>
      </c>
      <c r="D56" s="9" t="n">
        <v>0.21</v>
      </c>
      <c r="F56" s="9" t="n">
        <v>0.1</v>
      </c>
    </row>
    <row r="57" spans="1:6">
      <c r="A57" s="4" t="s">
        <v>101</v>
      </c>
      <c r="B57" s="4" t="s">
        <v>61</v>
      </c>
      <c r="D57" s="5" t="n">
        <v>11213926</v>
      </c>
      <c r="F57" s="5" t="n">
        <v>11213926</v>
      </c>
    </row>
    <row r="58" spans="1:6"/>
    <row r="59" spans="1:6">
      <c r="A59" s="4" t="s">
        <v>61</v>
      </c>
      <c r="B59" s="4" t="s">
        <v>62</v>
      </c>
    </row>
  </sheetData>
  <mergeCells count="5">
    <mergeCell ref="A1:B2"/>
    <mergeCell ref="C1:D1"/>
    <mergeCell ref="E1:F1"/>
    <mergeCell ref="A58:E58"/>
    <mergeCell ref="B59:E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0</v>
      </c>
      <c r="B1" s="2" t="s">
        <v>2</v>
      </c>
      <c r="C1" s="2" t="s">
        <v>28</v>
      </c>
    </row>
    <row r="2" spans="1:3">
      <c r="A2" s="3" t="s">
        <v>321</v>
      </c>
    </row>
    <row r="3" spans="1:3">
      <c r="A3" s="4" t="s">
        <v>322</v>
      </c>
      <c r="B3" s="7" t="n">
        <v>1770</v>
      </c>
      <c r="C3" s="7" t="n">
        <v>2398</v>
      </c>
    </row>
    <row r="4" spans="1:3">
      <c r="A4" s="4" t="s">
        <v>323</v>
      </c>
      <c r="B4" s="5" t="n">
        <v>19</v>
      </c>
      <c r="C4" s="5" t="n">
        <v>20</v>
      </c>
    </row>
    <row r="5" spans="1:3">
      <c r="A5" s="4" t="s">
        <v>324</v>
      </c>
      <c r="B5" s="5" t="n">
        <v>47</v>
      </c>
      <c r="C5" s="5" t="n">
        <v>76</v>
      </c>
    </row>
    <row r="6" spans="1:3">
      <c r="A6" s="4" t="s">
        <v>325</v>
      </c>
      <c r="B6" s="5" t="n">
        <v>-1144</v>
      </c>
      <c r="C6" s="5" t="n">
        <v>-1468</v>
      </c>
    </row>
    <row r="7" spans="1:3">
      <c r="A7" s="4" t="s">
        <v>326</v>
      </c>
      <c r="B7" s="5" t="n">
        <v>692</v>
      </c>
      <c r="C7" s="5" t="n">
        <v>1026</v>
      </c>
    </row>
    <row r="8" spans="1:3">
      <c r="A8" s="3" t="s">
        <v>327</v>
      </c>
    </row>
    <row r="9" spans="1:3">
      <c r="A9" s="4" t="s">
        <v>324</v>
      </c>
      <c r="B9" s="5" t="n">
        <v>851</v>
      </c>
      <c r="C9" s="5" t="n">
        <v>0</v>
      </c>
    </row>
    <row r="10" spans="1:3">
      <c r="A10" s="4" t="s">
        <v>49</v>
      </c>
      <c r="B10" s="5" t="n">
        <v>851</v>
      </c>
      <c r="C10" s="5" t="n">
        <v>0</v>
      </c>
    </row>
    <row r="11" spans="1:3">
      <c r="A11" s="4" t="s">
        <v>328</v>
      </c>
      <c r="B11" s="5" t="n">
        <v>-159</v>
      </c>
      <c r="C11" s="5" t="n">
        <v>1026</v>
      </c>
    </row>
    <row r="12" spans="1:3">
      <c r="A12" s="4" t="s">
        <v>329</v>
      </c>
    </row>
    <row r="13" spans="1:3">
      <c r="A13" s="3" t="s">
        <v>321</v>
      </c>
    </row>
    <row r="14" spans="1:3">
      <c r="A14" s="4" t="s">
        <v>322</v>
      </c>
      <c r="B14" s="5" t="n">
        <v>580</v>
      </c>
      <c r="C14" s="5" t="n">
        <v>398</v>
      </c>
    </row>
    <row r="15" spans="1:3">
      <c r="A15" s="4" t="s">
        <v>325</v>
      </c>
      <c r="B15" s="5" t="n">
        <v>-580</v>
      </c>
      <c r="C15" s="5" t="n">
        <v>-398</v>
      </c>
    </row>
    <row r="16" spans="1:3">
      <c r="A16" s="4" t="s">
        <v>326</v>
      </c>
      <c r="B16" s="7" t="n">
        <v>0</v>
      </c>
      <c r="C1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30</v>
      </c>
      <c r="C1" s="2" t="s">
        <v>2</v>
      </c>
      <c r="D1" s="2" t="s">
        <v>28</v>
      </c>
    </row>
    <row r="2" spans="1:4">
      <c r="A2" s="4" t="s">
        <v>43</v>
      </c>
      <c r="C2" s="7" t="n">
        <v>16527</v>
      </c>
      <c r="D2" s="7" t="n">
        <v>9530</v>
      </c>
    </row>
    <row r="3" spans="1:4">
      <c r="A3" s="4" t="s">
        <v>331</v>
      </c>
      <c r="C3" s="5" t="n">
        <v>-9086</v>
      </c>
      <c r="D3" s="5" t="n">
        <v>-6145</v>
      </c>
    </row>
    <row r="4" spans="1:4">
      <c r="A4" s="4" t="s">
        <v>332</v>
      </c>
      <c r="C4" s="5" t="n">
        <v>163</v>
      </c>
      <c r="D4" s="5" t="n">
        <v>74</v>
      </c>
    </row>
    <row r="5" spans="1:4">
      <c r="A5" s="4" t="s">
        <v>333</v>
      </c>
      <c r="C5" s="7" t="n">
        <v>7604</v>
      </c>
    </row>
    <row r="6" spans="1:4">
      <c r="A6" s="4" t="s">
        <v>60</v>
      </c>
    </row>
    <row r="7" spans="1:4">
      <c r="A7" s="4" t="s">
        <v>333</v>
      </c>
      <c r="B7" s="4" t="s">
        <v>61</v>
      </c>
      <c r="D7" s="7" t="n">
        <v>3459</v>
      </c>
    </row>
    <row r="8" spans="1:4"/>
    <row r="9" spans="1:4">
      <c r="A9" s="4" t="s">
        <v>61</v>
      </c>
      <c r="B9" s="4" t="s">
        <v>62</v>
      </c>
    </row>
  </sheetData>
  <mergeCells count="3">
    <mergeCell ref="A1:B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34</v>
      </c>
      <c r="C1" s="2" t="s">
        <v>2</v>
      </c>
      <c r="D1" s="2" t="s">
        <v>28</v>
      </c>
    </row>
    <row r="2" spans="1:4">
      <c r="A2" s="4" t="s">
        <v>44</v>
      </c>
      <c r="C2" s="7" t="n">
        <v>14488</v>
      </c>
    </row>
    <row r="3" spans="1:4">
      <c r="A3" s="4" t="s">
        <v>60</v>
      </c>
    </row>
    <row r="4" spans="1:4">
      <c r="A4" s="4" t="s">
        <v>44</v>
      </c>
      <c r="B4" s="4" t="s">
        <v>61</v>
      </c>
      <c r="D4" s="7" t="n">
        <v>7543</v>
      </c>
    </row>
    <row r="5" spans="1:4">
      <c r="A5" s="4" t="s">
        <v>335</v>
      </c>
    </row>
    <row r="6" spans="1:4">
      <c r="A6" s="4" t="s">
        <v>44</v>
      </c>
      <c r="C6" s="5" t="n">
        <v>8029</v>
      </c>
      <c r="D6" s="5" t="n">
        <v>4039</v>
      </c>
    </row>
    <row r="7" spans="1:4">
      <c r="A7" s="4" t="s">
        <v>336</v>
      </c>
    </row>
    <row r="8" spans="1:4">
      <c r="A8" s="4" t="s">
        <v>44</v>
      </c>
      <c r="C8" s="7" t="n">
        <v>6459</v>
      </c>
      <c r="D8" s="7" t="n">
        <v>3504</v>
      </c>
    </row>
    <row r="9" spans="1:4"/>
    <row r="10" spans="1:4">
      <c r="A10" s="4" t="s">
        <v>61</v>
      </c>
      <c r="B10" s="4" t="s">
        <v>62</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7</v>
      </c>
      <c r="C1" s="2" t="s">
        <v>73</v>
      </c>
      <c r="E1" s="2" t="s">
        <v>1</v>
      </c>
    </row>
    <row r="2" spans="1:6">
      <c r="C2" s="2" t="s">
        <v>2</v>
      </c>
      <c r="D2" s="2" t="s">
        <v>74</v>
      </c>
      <c r="E2" s="2" t="s">
        <v>2</v>
      </c>
      <c r="F2" s="2" t="s">
        <v>74</v>
      </c>
    </row>
    <row r="3" spans="1:6">
      <c r="A3" s="3" t="s">
        <v>338</v>
      </c>
    </row>
    <row r="4" spans="1:6">
      <c r="A4" s="4" t="s">
        <v>339</v>
      </c>
      <c r="C4" s="7" t="n">
        <v>27600</v>
      </c>
      <c r="E4" s="7" t="n">
        <v>35972</v>
      </c>
    </row>
    <row r="5" spans="1:6">
      <c r="A5" s="4" t="s">
        <v>340</v>
      </c>
      <c r="C5" s="9" t="n">
        <v>1.22</v>
      </c>
      <c r="E5" s="9" t="n">
        <v>2.12</v>
      </c>
    </row>
    <row r="6" spans="1:6">
      <c r="A6" s="3" t="s">
        <v>341</v>
      </c>
    </row>
    <row r="7" spans="1:6">
      <c r="A7" s="4" t="s">
        <v>342</v>
      </c>
      <c r="C7" s="5" t="n">
        <v>22536534</v>
      </c>
      <c r="E7" s="5" t="n">
        <v>16951994</v>
      </c>
    </row>
    <row r="8" spans="1:6">
      <c r="A8" s="4" t="s">
        <v>60</v>
      </c>
    </row>
    <row r="9" spans="1:6">
      <c r="A9" s="3" t="s">
        <v>338</v>
      </c>
    </row>
    <row r="10" spans="1:6">
      <c r="A10" s="4" t="s">
        <v>339</v>
      </c>
      <c r="D10" s="7" t="n">
        <v>2338</v>
      </c>
      <c r="F10" s="7" t="n">
        <v>1103</v>
      </c>
    </row>
    <row r="11" spans="1:6">
      <c r="A11" s="4" t="s">
        <v>340</v>
      </c>
      <c r="D11" s="9" t="n">
        <v>0.21</v>
      </c>
      <c r="F11" s="9" t="n">
        <v>0.1</v>
      </c>
    </row>
    <row r="12" spans="1:6">
      <c r="A12" s="3" t="s">
        <v>341</v>
      </c>
    </row>
    <row r="13" spans="1:6">
      <c r="A13" s="4" t="s">
        <v>342</v>
      </c>
      <c r="B13" s="4" t="s">
        <v>61</v>
      </c>
      <c r="D13" s="5" t="n">
        <v>11213926</v>
      </c>
      <c r="F13" s="5" t="n">
        <v>11213926</v>
      </c>
    </row>
    <row r="14" spans="1:6"/>
    <row r="15" spans="1:6">
      <c r="A15" s="4" t="s">
        <v>61</v>
      </c>
      <c r="B15" s="4" t="s">
        <v>62</v>
      </c>
    </row>
  </sheetData>
  <mergeCells count="5">
    <mergeCell ref="A1:B2"/>
    <mergeCell ref="C1:D1"/>
    <mergeCell ref="E1:F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43</v>
      </c>
      <c r="B1" s="2" t="s">
        <v>344</v>
      </c>
    </row>
    <row r="2" spans="1:3">
      <c r="A2" s="4" t="s">
        <v>345</v>
      </c>
      <c r="B2" s="7" t="n">
        <v>11083</v>
      </c>
    </row>
    <row r="3" spans="1:3">
      <c r="A3" s="4" t="s">
        <v>346</v>
      </c>
    </row>
    <row r="4" spans="1:3">
      <c r="A4" s="4" t="s">
        <v>345</v>
      </c>
      <c r="B4" s="5" t="n">
        <v>8534</v>
      </c>
      <c r="C4" s="4" t="s">
        <v>61</v>
      </c>
    </row>
    <row r="5" spans="1:3">
      <c r="A5" s="4" t="s">
        <v>347</v>
      </c>
    </row>
    <row r="6" spans="1:3">
      <c r="A6" s="4" t="s">
        <v>345</v>
      </c>
      <c r="B6" s="7" t="n">
        <v>2549</v>
      </c>
      <c r="C6" s="4" t="s">
        <v>348</v>
      </c>
    </row>
    <row r="7" spans="1:3"/>
    <row r="8" spans="1:3">
      <c r="A8" s="4" t="s">
        <v>61</v>
      </c>
      <c r="B8" s="4" t="s">
        <v>349</v>
      </c>
    </row>
    <row r="9" spans="1:3">
      <c r="A9" s="4" t="s">
        <v>348</v>
      </c>
      <c r="B9" s="4" t="s">
        <v>350</v>
      </c>
    </row>
  </sheetData>
  <mergeCells count="4">
    <mergeCell ref="B1:C1"/>
    <mergeCell ref="A7:C7"/>
    <mergeCell ref="B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3" t="s">
        <v>352</v>
      </c>
    </row>
    <row r="4" spans="1:5">
      <c r="A4" s="4" t="s">
        <v>353</v>
      </c>
      <c r="B4" s="7" t="n">
        <v>441</v>
      </c>
      <c r="C4" s="7" t="n">
        <v>299</v>
      </c>
      <c r="D4" s="7" t="n">
        <v>818</v>
      </c>
      <c r="E4" s="7" t="n">
        <v>5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v>
      </c>
      <c r="D2" s="2" t="s">
        <v>74</v>
      </c>
    </row>
    <row r="3" spans="1:4">
      <c r="A3" s="3" t="s">
        <v>103</v>
      </c>
    </row>
    <row r="4" spans="1:4">
      <c r="A4" s="4" t="s">
        <v>104</v>
      </c>
      <c r="C4" s="7" t="n">
        <v>35972</v>
      </c>
    </row>
    <row r="5" spans="1:4">
      <c r="A5" s="3" t="s">
        <v>105</v>
      </c>
    </row>
    <row r="6" spans="1:4">
      <c r="A6" s="4" t="s">
        <v>106</v>
      </c>
      <c r="C6" s="5" t="n">
        <v>158</v>
      </c>
    </row>
    <row r="7" spans="1:4">
      <c r="A7" s="4" t="s">
        <v>107</v>
      </c>
      <c r="C7" s="5" t="n">
        <v>1154</v>
      </c>
    </row>
    <row r="8" spans="1:4">
      <c r="A8" s="4" t="s">
        <v>108</v>
      </c>
      <c r="C8" s="5" t="n">
        <v>-28733</v>
      </c>
    </row>
    <row r="9" spans="1:4">
      <c r="A9" s="4" t="s">
        <v>109</v>
      </c>
      <c r="C9" s="5" t="n">
        <v>-490</v>
      </c>
    </row>
    <row r="10" spans="1:4">
      <c r="A10" s="3" t="s">
        <v>110</v>
      </c>
    </row>
    <row r="11" spans="1:4">
      <c r="A11" s="4" t="s">
        <v>111</v>
      </c>
      <c r="C11" s="5" t="n">
        <v>0</v>
      </c>
    </row>
    <row r="12" spans="1:4">
      <c r="A12" s="4" t="s">
        <v>32</v>
      </c>
      <c r="C12" s="5" t="n">
        <v>-70883</v>
      </c>
    </row>
    <row r="13" spans="1:4">
      <c r="A13" s="4" t="s">
        <v>34</v>
      </c>
      <c r="C13" s="5" t="n">
        <v>-7619</v>
      </c>
    </row>
    <row r="14" spans="1:4">
      <c r="A14" s="4" t="s">
        <v>39</v>
      </c>
      <c r="C14" s="5" t="n">
        <v>-1374</v>
      </c>
    </row>
    <row r="15" spans="1:4">
      <c r="A15" s="4" t="s">
        <v>35</v>
      </c>
      <c r="C15" s="5" t="n">
        <v>-146</v>
      </c>
    </row>
    <row r="16" spans="1:4">
      <c r="A16" s="4" t="s">
        <v>44</v>
      </c>
      <c r="C16" s="5" t="n">
        <v>7149</v>
      </c>
    </row>
    <row r="17" spans="1:4">
      <c r="A17" s="4" t="s">
        <v>46</v>
      </c>
      <c r="C17" s="5" t="n">
        <v>-4</v>
      </c>
    </row>
    <row r="18" spans="1:4">
      <c r="A18" s="4" t="s">
        <v>48</v>
      </c>
      <c r="C18" s="5" t="n">
        <v>75412</v>
      </c>
    </row>
    <row r="19" spans="1:4">
      <c r="A19" s="4" t="s">
        <v>50</v>
      </c>
      <c r="C19" s="5" t="n">
        <v>48</v>
      </c>
    </row>
    <row r="20" spans="1:4">
      <c r="A20" s="4" t="s">
        <v>45</v>
      </c>
      <c r="C20" s="5" t="n">
        <v>-145</v>
      </c>
    </row>
    <row r="21" spans="1:4">
      <c r="A21" s="4" t="s">
        <v>112</v>
      </c>
      <c r="C21" s="5" t="n">
        <v>10499</v>
      </c>
    </row>
    <row r="22" spans="1:4">
      <c r="A22" s="3" t="s">
        <v>113</v>
      </c>
    </row>
    <row r="23" spans="1:4">
      <c r="A23" s="4" t="s">
        <v>114</v>
      </c>
      <c r="C23" s="5" t="n">
        <v>-718</v>
      </c>
    </row>
    <row r="24" spans="1:4">
      <c r="A24" s="4" t="s">
        <v>115</v>
      </c>
      <c r="C24" s="5" t="n">
        <v>8</v>
      </c>
    </row>
    <row r="25" spans="1:4">
      <c r="A25" s="4" t="s">
        <v>116</v>
      </c>
      <c r="C25" s="5" t="n">
        <v>0</v>
      </c>
    </row>
    <row r="26" spans="1:4">
      <c r="A26" s="4" t="s">
        <v>117</v>
      </c>
      <c r="C26" s="5" t="n">
        <v>0</v>
      </c>
    </row>
    <row r="27" spans="1:4">
      <c r="A27" s="4" t="s">
        <v>118</v>
      </c>
      <c r="C27" s="5" t="n">
        <v>-710</v>
      </c>
    </row>
    <row r="28" spans="1:4">
      <c r="A28" s="3" t="s">
        <v>119</v>
      </c>
    </row>
    <row r="29" spans="1:4">
      <c r="A29" s="4" t="s">
        <v>120</v>
      </c>
      <c r="C29" s="5" t="n">
        <v>10497</v>
      </c>
    </row>
    <row r="30" spans="1:4">
      <c r="A30" s="4" t="s">
        <v>121</v>
      </c>
      <c r="C30" s="5" t="n">
        <v>-6613</v>
      </c>
    </row>
    <row r="31" spans="1:4">
      <c r="A31" s="4" t="s">
        <v>122</v>
      </c>
      <c r="C31" s="5" t="n">
        <v>0</v>
      </c>
    </row>
    <row r="32" spans="1:4">
      <c r="A32" s="4" t="s">
        <v>123</v>
      </c>
      <c r="C32" s="5" t="n">
        <v>8464</v>
      </c>
    </row>
    <row r="33" spans="1:4">
      <c r="A33" s="4" t="s">
        <v>124</v>
      </c>
      <c r="C33" s="5" t="n">
        <v>12348</v>
      </c>
    </row>
    <row r="34" spans="1:4">
      <c r="A34" s="4" t="s">
        <v>125</v>
      </c>
      <c r="C34" s="5" t="n">
        <v>-3461</v>
      </c>
    </row>
    <row r="35" spans="1:4">
      <c r="A35" s="4" t="s">
        <v>126</v>
      </c>
      <c r="C35" s="5" t="n">
        <v>18676</v>
      </c>
    </row>
    <row r="36" spans="1:4">
      <c r="A36" s="4" t="s">
        <v>127</v>
      </c>
      <c r="C36" s="5" t="n">
        <v>34450</v>
      </c>
    </row>
    <row r="37" spans="1:4">
      <c r="A37" s="4" t="s">
        <v>128</v>
      </c>
      <c r="C37" s="5" t="n">
        <v>53126</v>
      </c>
    </row>
    <row r="38" spans="1:4">
      <c r="A38" s="3" t="s">
        <v>129</v>
      </c>
    </row>
    <row r="39" spans="1:4">
      <c r="A39" s="4" t="s">
        <v>130</v>
      </c>
      <c r="C39" s="5" t="n">
        <v>523</v>
      </c>
    </row>
    <row r="40" spans="1:4">
      <c r="A40" s="4" t="s">
        <v>131</v>
      </c>
      <c r="C40" s="7" t="n">
        <v>5537</v>
      </c>
    </row>
    <row r="41" spans="1:4">
      <c r="A41" s="4" t="s">
        <v>60</v>
      </c>
    </row>
    <row r="42" spans="1:4">
      <c r="A42" s="3" t="s">
        <v>103</v>
      </c>
    </row>
    <row r="43" spans="1:4">
      <c r="A43" s="4" t="s">
        <v>104</v>
      </c>
      <c r="B43" s="4" t="s">
        <v>61</v>
      </c>
      <c r="D43" s="7" t="n">
        <v>1103</v>
      </c>
    </row>
    <row r="44" spans="1:4">
      <c r="A44" s="3" t="s">
        <v>105</v>
      </c>
    </row>
    <row r="45" spans="1:4">
      <c r="A45" s="4" t="s">
        <v>106</v>
      </c>
      <c r="B45" s="4" t="s">
        <v>61</v>
      </c>
      <c r="D45" s="5" t="n">
        <v>138</v>
      </c>
    </row>
    <row r="46" spans="1:4">
      <c r="A46" s="4" t="s">
        <v>107</v>
      </c>
      <c r="B46" s="4" t="s">
        <v>61</v>
      </c>
      <c r="D46" s="5" t="n">
        <v>-593</v>
      </c>
    </row>
    <row r="47" spans="1:4">
      <c r="A47" s="4" t="s">
        <v>108</v>
      </c>
      <c r="B47" s="4" t="s">
        <v>61</v>
      </c>
      <c r="D47" s="5" t="n">
        <v>-2837</v>
      </c>
    </row>
    <row r="48" spans="1:4">
      <c r="A48" s="4" t="s">
        <v>109</v>
      </c>
      <c r="B48" s="4" t="s">
        <v>61</v>
      </c>
      <c r="D48" s="5" t="n">
        <v>0</v>
      </c>
    </row>
    <row r="49" spans="1:4">
      <c r="A49" s="3" t="s">
        <v>110</v>
      </c>
    </row>
    <row r="50" spans="1:4">
      <c r="A50" s="4" t="s">
        <v>111</v>
      </c>
      <c r="D50" s="5" t="n">
        <v>32</v>
      </c>
    </row>
    <row r="51" spans="1:4">
      <c r="A51" s="4" t="s">
        <v>32</v>
      </c>
      <c r="B51" s="4" t="s">
        <v>61</v>
      </c>
      <c r="D51" s="5" t="n">
        <v>-16158</v>
      </c>
    </row>
    <row r="52" spans="1:4">
      <c r="A52" s="4" t="s">
        <v>34</v>
      </c>
      <c r="B52" s="4" t="s">
        <v>61</v>
      </c>
      <c r="D52" s="5" t="n">
        <v>-441</v>
      </c>
    </row>
    <row r="53" spans="1:4">
      <c r="A53" s="4" t="s">
        <v>39</v>
      </c>
      <c r="B53" s="4" t="s">
        <v>61</v>
      </c>
      <c r="D53" s="5" t="n">
        <v>-51</v>
      </c>
    </row>
    <row r="54" spans="1:4">
      <c r="A54" s="4" t="s">
        <v>35</v>
      </c>
      <c r="B54" s="4" t="s">
        <v>61</v>
      </c>
      <c r="D54" s="5" t="n">
        <v>9</v>
      </c>
    </row>
    <row r="55" spans="1:4">
      <c r="A55" s="4" t="s">
        <v>44</v>
      </c>
      <c r="B55" s="4" t="s">
        <v>61</v>
      </c>
      <c r="D55" s="5" t="n">
        <v>4447</v>
      </c>
    </row>
    <row r="56" spans="1:4">
      <c r="A56" s="4" t="s">
        <v>46</v>
      </c>
      <c r="B56" s="4" t="s">
        <v>61</v>
      </c>
      <c r="D56" s="5" t="n">
        <v>366</v>
      </c>
    </row>
    <row r="57" spans="1:4">
      <c r="A57" s="4" t="s">
        <v>48</v>
      </c>
      <c r="B57" s="4" t="s">
        <v>61</v>
      </c>
      <c r="D57" s="5" t="n">
        <v>14514</v>
      </c>
    </row>
    <row r="58" spans="1:4">
      <c r="A58" s="4" t="s">
        <v>50</v>
      </c>
      <c r="B58" s="4" t="s">
        <v>61</v>
      </c>
      <c r="D58" s="5" t="n">
        <v>-109</v>
      </c>
    </row>
    <row r="59" spans="1:4">
      <c r="A59" s="4" t="s">
        <v>45</v>
      </c>
      <c r="B59" s="4" t="s">
        <v>61</v>
      </c>
      <c r="D59" s="5" t="n">
        <v>-59</v>
      </c>
    </row>
    <row r="60" spans="1:4">
      <c r="A60" s="4" t="s">
        <v>112</v>
      </c>
      <c r="B60" s="4" t="s">
        <v>61</v>
      </c>
      <c r="D60" s="5" t="n">
        <v>361</v>
      </c>
    </row>
    <row r="61" spans="1:4">
      <c r="A61" s="3" t="s">
        <v>113</v>
      </c>
    </row>
    <row r="62" spans="1:4">
      <c r="A62" s="4" t="s">
        <v>114</v>
      </c>
      <c r="B62" s="4" t="s">
        <v>61</v>
      </c>
      <c r="D62" s="5" t="n">
        <v>-133</v>
      </c>
    </row>
    <row r="63" spans="1:4">
      <c r="A63" s="4" t="s">
        <v>115</v>
      </c>
      <c r="B63" s="4" t="s">
        <v>61</v>
      </c>
      <c r="D63" s="5" t="n">
        <v>13</v>
      </c>
    </row>
    <row r="64" spans="1:4">
      <c r="A64" s="4" t="s">
        <v>116</v>
      </c>
      <c r="B64" s="4" t="s">
        <v>61</v>
      </c>
      <c r="D64" s="5" t="n">
        <v>-2771</v>
      </c>
    </row>
    <row r="65" spans="1:4">
      <c r="A65" s="4" t="s">
        <v>117</v>
      </c>
      <c r="B65" s="4" t="s">
        <v>61</v>
      </c>
      <c r="D65" s="5" t="n">
        <v>6</v>
      </c>
    </row>
    <row r="66" spans="1:4">
      <c r="A66" s="4" t="s">
        <v>118</v>
      </c>
      <c r="B66" s="4" t="s">
        <v>61</v>
      </c>
      <c r="D66" s="5" t="n">
        <v>-2885</v>
      </c>
    </row>
    <row r="67" spans="1:4">
      <c r="A67" s="3" t="s">
        <v>119</v>
      </c>
    </row>
    <row r="68" spans="1:4">
      <c r="A68" s="4" t="s">
        <v>120</v>
      </c>
      <c r="B68" s="4" t="s">
        <v>61</v>
      </c>
      <c r="D68" s="5" t="n">
        <v>0</v>
      </c>
    </row>
    <row r="69" spans="1:4">
      <c r="A69" s="4" t="s">
        <v>121</v>
      </c>
      <c r="B69" s="4" t="s">
        <v>61</v>
      </c>
      <c r="D69" s="5" t="n">
        <v>0</v>
      </c>
    </row>
    <row r="70" spans="1:4">
      <c r="A70" s="4" t="s">
        <v>122</v>
      </c>
      <c r="B70" s="4" t="s">
        <v>61</v>
      </c>
      <c r="D70" s="5" t="n">
        <v>1421</v>
      </c>
    </row>
    <row r="71" spans="1:4">
      <c r="A71" s="4" t="s">
        <v>123</v>
      </c>
      <c r="B71" s="4" t="s">
        <v>61</v>
      </c>
      <c r="D71" s="5" t="n">
        <v>4914</v>
      </c>
    </row>
    <row r="72" spans="1:4">
      <c r="A72" s="4" t="s">
        <v>124</v>
      </c>
      <c r="B72" s="4" t="s">
        <v>61</v>
      </c>
      <c r="D72" s="5" t="n">
        <v>6335</v>
      </c>
    </row>
    <row r="73" spans="1:4">
      <c r="A73" s="4" t="s">
        <v>125</v>
      </c>
      <c r="B73" s="4" t="s">
        <v>61</v>
      </c>
      <c r="D73" s="5" t="n">
        <v>370</v>
      </c>
    </row>
    <row r="74" spans="1:4">
      <c r="A74" s="4" t="s">
        <v>126</v>
      </c>
      <c r="B74" s="4" t="s">
        <v>61</v>
      </c>
      <c r="D74" s="5" t="n">
        <v>4181</v>
      </c>
    </row>
    <row r="75" spans="1:4">
      <c r="A75" s="4" t="s">
        <v>127</v>
      </c>
      <c r="D75" s="5" t="n">
        <v>18985</v>
      </c>
    </row>
    <row r="76" spans="1:4">
      <c r="A76" s="4" t="s">
        <v>128</v>
      </c>
      <c r="D76" s="5" t="n">
        <v>23166</v>
      </c>
    </row>
    <row r="77" spans="1:4">
      <c r="A77" s="3" t="s">
        <v>129</v>
      </c>
    </row>
    <row r="78" spans="1:4">
      <c r="A78" s="4" t="s">
        <v>130</v>
      </c>
      <c r="B78" s="4" t="s">
        <v>61</v>
      </c>
      <c r="D78" s="5" t="n">
        <v>101</v>
      </c>
    </row>
    <row r="79" spans="1:4">
      <c r="A79" s="4" t="s">
        <v>131</v>
      </c>
      <c r="B79" s="4" t="s">
        <v>61</v>
      </c>
      <c r="D79" s="7" t="n">
        <v>1373</v>
      </c>
    </row>
    <row r="80" spans="1:4"/>
    <row r="81" spans="1:4">
      <c r="A81" s="4" t="s">
        <v>61</v>
      </c>
      <c r="B81" s="4" t="s">
        <v>62</v>
      </c>
    </row>
  </sheetData>
  <mergeCells count="4">
    <mergeCell ref="A1:B2"/>
    <mergeCell ref="C1:D1"/>
    <mergeCell ref="A80:C80"/>
    <mergeCell ref="B81:C8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9:13Z</dcterms:created>
  <dcterms:modified xmlns:dcterms="http://purl.org/dc/terms/" xmlns:xsi="http://www.w3.org/2001/XMLSchema-instance" xsi:type="dcterms:W3CDTF">2017-11-14T17:09:13Z</dcterms:modified>
</cp:coreProperties>
</file>